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The Company and Basis of Presen" sheetId="6" r:id="rId6"/>
    <s:sheet name="Net Loss Per Share of Common St" sheetId="7" r:id="rId7"/>
    <s:sheet name="Balance Sheet Components" sheetId="8" r:id="rId8"/>
    <s:sheet name="Fair Value Measurements Of Asse" sheetId="9" r:id="rId9"/>
    <s:sheet name="Credit Facility And Debt" sheetId="10" r:id="rId10"/>
    <s:sheet name="Restructuring Activities" sheetId="11" r:id="rId11"/>
    <s:sheet name="Stockholders' Equity" sheetId="12" r:id="rId12"/>
    <s:sheet name="Segment and Geographic Informat" sheetId="13" r:id="rId13"/>
    <s:sheet name="Divestiture" sheetId="14" r:id="rId14"/>
    <s:sheet name="Income Taxes" sheetId="15" r:id="rId15"/>
    <s:sheet name="Commitments and Contingencies" sheetId="16" r:id="rId16"/>
    <s:sheet name="Subsequent Events" sheetId="17" r:id="rId17"/>
    <s:sheet name="The Company and Basis of Pres18" sheetId="18" r:id="rId18"/>
    <s:sheet name="The Company and Basis of Pres19" sheetId="19" r:id="rId19"/>
    <s:sheet name="Net Loss Per Share of Common 20" sheetId="20" r:id="rId20"/>
    <s:sheet name="Balance Sheet Components (Table" sheetId="21" r:id="rId21"/>
    <s:sheet name="Fair Value Measurements Of As22" sheetId="22" r:id="rId22"/>
    <s:sheet name="Restructuring Activities (Table" sheetId="23" r:id="rId23"/>
    <s:sheet name="Stockholders' Equity (Tables)" sheetId="24" r:id="rId24"/>
    <s:sheet name="Segment and Geographic Inform25" sheetId="25" r:id="rId25"/>
    <s:sheet name="Divestiture (Tables)" sheetId="26" r:id="rId26"/>
    <s:sheet name="Commitments and Contingencies (" sheetId="27" r:id="rId27"/>
    <s:sheet name="The Company and Basis of Pres28" sheetId="28" r:id="rId28"/>
    <s:sheet name="Net Loss Per Share of Common 29" sheetId="29" r:id="rId29"/>
    <s:sheet name="Balance Sheet Components (Recei" sheetId="30" r:id="rId30"/>
    <s:sheet name="Balance Sheet Components (Custo" sheetId="31" r:id="rId31"/>
    <s:sheet name="Balance Sheet Components (Inven" sheetId="32" r:id="rId32"/>
    <s:sheet name="Balance Sheet Components (Inv33" sheetId="33" r:id="rId33"/>
    <s:sheet name="Balance Sheet Components (Prope" sheetId="34" r:id="rId34"/>
    <s:sheet name="Balance Sheet Components (Pro35" sheetId="35" r:id="rId35"/>
    <s:sheet name="Balance Sheet Components (Accru" sheetId="36" r:id="rId36"/>
    <s:sheet name="Fair Value Measurements Of As37" sheetId="37" r:id="rId37"/>
    <s:sheet name="Credit Facility And Debt (Detai" sheetId="38" r:id="rId38"/>
    <s:sheet name="Restructuring Activities (Restr" sheetId="39" r:id="rId39"/>
    <s:sheet name="Stockholders' Equity (Narrative" sheetId="40" r:id="rId40"/>
    <s:sheet name="Stockholders' Equity (Stock Bas" sheetId="41" r:id="rId41"/>
    <s:sheet name="Stockholders' Equity (Weighted " sheetId="42" r:id="rId42"/>
    <s:sheet name="Segment and Geographic Inform43" sheetId="43" r:id="rId43"/>
    <s:sheet name="Divestiture (Details)" sheetId="44" r:id="rId44"/>
    <s:sheet name="Income Taxes (Narrative) (Detai" sheetId="45" r:id="rId45"/>
    <s:sheet name="Commitments and Contingencies46" sheetId="46" r:id="rId46"/>
    <s:sheet name="Commitments and Contingencies47" sheetId="47" r:id="rId47"/>
    <s:sheet name="Commitments and Contingencies48" sheetId="48" r:id="rId48"/>
    <s:sheet name="Subsequent Events Restructuring" sheetId="49" r:id="rId49"/>
    <s:sheet name="Subsequent Events Reverse Stock" sheetId="50" r:id="rId50"/>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Apr. 01, 2016</t>
  </si>
  <si>
    <t>May. 02, 2016</t>
  </si>
  <si>
    <t>Document And Entity Information [Abstract]</t>
  </si>
  <si>
    <t>Entity Registrant Name</t>
  </si>
  <si>
    <t>AVIAT NETWORKS, INC.</t>
  </si>
  <si>
    <t>Entity Central Index Key</t>
  </si>
  <si>
    <t>Current Fiscal Year End Date</t>
  </si>
  <si>
    <t>--07-01</t>
  </si>
  <si>
    <t>Entity Filer Category</t>
  </si>
  <si>
    <t>Accelerated Filer</t>
  </si>
  <si>
    <t>Document Type</t>
  </si>
  <si>
    <t>10-Q</t>
  </si>
  <si>
    <t>Document Period End Date</t>
  </si>
  <si>
    <t>Apr. 1,
		2016</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Apr. 03, 2015</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Restructuring charges</t>
  </si>
  <si>
    <t>Total operating expenses</t>
  </si>
  <si>
    <t>Operating loss</t>
  </si>
  <si>
    <t>Interest income</t>
  </si>
  <si>
    <t>Interest expense</t>
  </si>
  <si>
    <t>Loss from continuing operations before income taxes</t>
  </si>
  <si>
    <t>Provision for income taxes</t>
  </si>
  <si>
    <t>Loss from continuing operations</t>
  </si>
  <si>
    <t>Income from discontinued operations, net of tax</t>
  </si>
  <si>
    <t>Net loss</t>
  </si>
  <si>
    <t>Less: Net income attributable to noncontrolling interests, net of tax</t>
  </si>
  <si>
    <t>Net loss attributable to Aviat Networks</t>
  </si>
  <si>
    <t>Amount attributable to Aviat Networks:</t>
  </si>
  <si>
    <t>Loss from continuing operations, net of tax</t>
  </si>
  <si>
    <t>Loss per share attributable to Aviat Networks’ common stockholders, basic and diluted:</t>
  </si>
  <si>
    <t>Continuing operations (usd per share)</t>
  </si>
  <si>
    <t>Discontinued operations (usd per share)</t>
  </si>
  <si>
    <t>Net loss (usd per share)</t>
  </si>
  <si>
    <t>Weighted average shares outstanding, basic and diluted (share)</t>
  </si>
  <si>
    <t>Condensed Consolidated Statements of Comprehensive Loss (Unaudited) - USD ($) $ in Millions</t>
  </si>
  <si>
    <t>Statement of Comprehensive Income [Abstract]</t>
  </si>
  <si>
    <t>Cash flow hedges:</t>
  </si>
  <si>
    <t>Change in unrealized gain on cash flow hedges</t>
  </si>
  <si>
    <t>Reclassification adjustments for realized gain</t>
  </si>
  <si>
    <t>Net change in unrealized gain on hedging activities</t>
  </si>
  <si>
    <t>Net change in cumulative translation adjustments</t>
  </si>
  <si>
    <t>Other comprehensive income (loss)</t>
  </si>
  <si>
    <t>Comprehensive loss</t>
  </si>
  <si>
    <t>Comprehensive income attributable to noncontrolling interests, net of tax</t>
  </si>
  <si>
    <t>Comprehensive loss attributable to Aviat Networks</t>
  </si>
  <si>
    <t>Condensed Consolidated Balance Sheets (Unaudited) - USD ($) $ in Millions</t>
  </si>
  <si>
    <t>Jul. 03, 2015</t>
  </si>
  <si>
    <t>Current Assets:</t>
  </si>
  <si>
    <t>Cash and cash equivalents</t>
  </si>
  <si>
    <t>Accounts receivable, net</t>
  </si>
  <si>
    <t>Unbilled costs</t>
  </si>
  <si>
    <t>Inventories</t>
  </si>
  <si>
    <t>Customer service inventories</t>
  </si>
  <si>
    <t>Deferred income taxes</t>
  </si>
  <si>
    <t>Other current assets</t>
  </si>
  <si>
    <t>Total current assets</t>
  </si>
  <si>
    <t>Property, plant and equipment, net</t>
  </si>
  <si>
    <t>Other assets</t>
  </si>
  <si>
    <t>TOTAL ASSETS</t>
  </si>
  <si>
    <t>Current Liabilities:</t>
  </si>
  <si>
    <t>Short-term debt</t>
  </si>
  <si>
    <t>Accounts payable</t>
  </si>
  <si>
    <t>Accrued compensation and benefits</t>
  </si>
  <si>
    <t>Other 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1)</t>
  </si>
  <si>
    <t xml:space="preserve"> </t>
  </si>
  <si>
    <t>Aviat Networks stockholders’ equity:</t>
  </si>
  <si>
    <t>Preferred stock</t>
  </si>
  <si>
    <t>Common stock</t>
  </si>
  <si>
    <t>Additional paid-in-capital</t>
  </si>
  <si>
    <t>Accumulated deficit</t>
  </si>
  <si>
    <t>Accumulated other comprehensive loss</t>
  </si>
  <si>
    <t>Total Aviat Networks stockholders’ equity</t>
  </si>
  <si>
    <t>Noncontrolling interests</t>
  </si>
  <si>
    <t>Total equity</t>
  </si>
  <si>
    <t>TOTAL LIABILITIES AND EQUITY</t>
  </si>
  <si>
    <t>Condensed Consolidated Statements Of Cash Flows (Unaudited) - USD ($) $ in Millions</t>
  </si>
  <si>
    <t>Operating Activities</t>
  </si>
  <si>
    <t>Adjustments to reconcile net loss to net cash provided by (used in) operating activities:</t>
  </si>
  <si>
    <t>Depreciation and amortization of property, plant and equipment</t>
  </si>
  <si>
    <t>Provision for receivables</t>
  </si>
  <si>
    <t>Share-based compensation</t>
  </si>
  <si>
    <t>Deferred income tax expense</t>
  </si>
  <si>
    <t>Charges for inventory and customer service inventory write-downs</t>
  </si>
  <si>
    <t>Gain on disposition of WiMAX business</t>
  </si>
  <si>
    <t>Loss on disposition of property, plant and equipment</t>
  </si>
  <si>
    <t>Changes in operating assets and liabilities:</t>
  </si>
  <si>
    <t>Accounts receivable</t>
  </si>
  <si>
    <t>Accrued expenses</t>
  </si>
  <si>
    <t>Other assets and liabilities</t>
  </si>
  <si>
    <t>Net cash provided by (used in) operating activities</t>
  </si>
  <si>
    <t>Investing Activities</t>
  </si>
  <si>
    <t>Payments for acquisition of property, plant and equipment</t>
  </si>
  <si>
    <t>Net cash used in investing activities</t>
  </si>
  <si>
    <t>Financing Activities</t>
  </si>
  <si>
    <t>Proceeds from borrowings</t>
  </si>
  <si>
    <t>Repayments of borrowings</t>
  </si>
  <si>
    <t>Payments on capital lease oblig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by us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quarter ended April 1, 2016 (the “ third quarter and first three quarters of fiscal 2016 ”)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3, 2015 . The condensed consolidated financial statements include the accounts of the Company and its wholly-owned and majority-owned subsidiaries. Significant intercompany transactions and accounts have been eliminated. We operate on a 52 -week or 53 -week year ending on the Friday nearest June 30. The first three quarters of fiscal 2016 and the first two quarters of fiscal 2015 included 13 weeks in each quarter. The third quarter of fiscal 2015 included 14 weeks. Use of Estimates The preparation of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 Reclassification During the first quarter of fiscal 2016, we recorded a $1.2 million reclassification to increase long term unearned income and decrease current advance payments and unearned income as of July 3, 2015. This reclassification had no impact on our total assets, total liabilities, results of operations or cash flows. During the second quarter of fiscal 2016, we recorded a $4.7 million reclassification to decrease both accounts receivable and current unearned income in our consolidated balance sheet as of July 3, 2015. This reclassification had no impact on our results of operations. In our consolidated statements of cash flow, the reclassification increased changes in accounts receivables and decreased changes in advance payments and unearned income by $4.7 million ; however, the net cash used in operating activities was not impacted by this reclassification. This reclassification was immaterial to the previously issued financial statements; therefore, we revised our consolidated balance sheet for comparative purpose. The following table summarizes the effect of this reclassification on the previously filed consolidated balance sheet as of July 3, 2015: Previously Reported Reclassification Adjustment Revised (In millions) As of July 3, 2015: Accounts receivables, net $ 88.2 $ (4.7 ) $ 83.5 Total current assets $ 195.8 $ (4.7 ) $ 191.1 Total assets $ 229.4 $ (4.7 ) $ 224.7 Advance payments and unearned income $ 41.7 $ (5.9 ) $ 35.8 Total current liabilities $ 128.6 $ (5.9 ) $ 122.7 Unearned income $ 8.6 $ 1.2 $ 9.8 Total liabilities $ 145.5 $ (4.7 ) $ 140.8 Summary of Significant Accounting Policies There have been no material changes in our significant accounting policies as of and for the first three quarters of fiscal 2016 , as compared to the significant accounting policies described in our Annual Report on Form 10-K for the fiscal year ended July 3, 2015 . Recently Issued Accounting Standards In March 2016, the Financial Accounting Standards Board (“FASB”) issued Accounting Standards Update (“ASU”) 2016-09, Improvements to Employee Share-Based Payment Accounting (Topics 718 ), which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and interim periods within those annual periods beginning after December 15, 2016 with early adoption permitted. We are evaluating the effect of the adoption of the standard will have on our condensed consolidated financial statements and related disclosures. In February 2016, the FASB ASU 2016-02, Leases (Topics 842),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are evaluating the effect of the adoption of the standard will have on our condensed consolidated financial statements and related disclosure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re currently evaluating the impact this guidance will have on our condensed consolidated financial statements and it will become effective for us at the beginning of our first quarter of fiscal 2019. In November 2015, the FASB issued ASU 2015-17, Income Taxes (Topic 740) - Balance Sheet Classification of Deferred Taxes , which amends the existing guidance on income taxes to require the classification of all deferred tax assets and liabilities as non-current on the balance sheet. The amendments are effective for financial statements issued for the annual periods beginning after December 15, 2016 and interim periods within those annual periods, and may be applied either prospectively or retrospectively. Early adoption is permitted. We are currently evaluating the effect of the adoption of the standard will have on our condensed consolidated financial statements and related disclosures. In July 2015, the FASB issued ASU No. 2015-11 (Sub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currently evaluating the effect of the adoption of the standard will have on our condensed consolidated financial statements and related disclosures. In April 2015, the FASB issued ASU No. 2015-03, Interest - Imputation of Interest (Subtopic 835-30), Simplifying the Presentation of Debt Issuance Costs , which provides guidance on the balance sheet presentation for debt issuance costs and debt discounts and debt premiums.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us beginning in our fiscal year 2017. We are currently evaluating the effect of the adoption of the standard will have on our condensed consolidated financial statements and related disclosures. In August 2014, FASB issued ASU No. 2014-15, Disclosure of Uncertainties About an Entity’s Ability to Continue as a Going Concern , which provides guidance on determining when and how to disclose going concern uncertainties in the financial statements. The guidance requires management to perform interim and annual assessments of an entity’s ability to continue as a going concern. This standard is effective for annual reporting periods beginning after December 15, 2016, including interim periods during those annual periods. Early application is permitted. We are currently evaluating the effect of the adoption of the standard will have on our condensed consolidated financial statements and related disclosures. On May 28, 2014, the FASB issued ASU No. 2014-09, Revenue from Contracts with Customers , which requires an entity to recognize the amount of revenue to which it expects to be entitled for the transfer of promised goods or services to customers.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ASU from December 15, 2016 to December 15, 2017, with early adoption permitted before annual periods beginning after December 15, 2016. Accordingly, the new standard is effective for us beginning in our fiscal year 2019. The principles may be applied retrospectively to each prior period presented or retrospectively with the cumulative effect recognized as of the date of initial application. We are currently evaluating the transition methods and the effect that this ASU will have on our condensed consolidated financial statements and related disclosures.</t>
  </si>
  <si>
    <t>Net Loss Per Share of Common Stock</t>
  </si>
  <si>
    <t>Earnings Per Share [Abstract]</t>
  </si>
  <si>
    <t>Net Loss Per Share of Common Stock We compute net loss per share attributable to our common stockholders using the two-class method. Basic net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Undistributed losses are not allocated to unvested restricted shares due to the fact that the unvested restricted shares are not contractually obligated to share the losses of the company. As we incurred a net loss for all periods presented, the effect of outstanding stock options, restricted stocks and units and performance shares and units were anti-dilutive, and therefore, were excluded from the diluted net loss per share calculations. The following table summarizes the potential shares of common stock that were excluded from the diluted net loss per share calculations: Quarter Ended Three Quarters Ended April 1, April 3, April 1, April 3, (In millions) Stock options 6.0 7.5 6.8 7.4 Restricted stocks and units and performance shares and units 4.3 0.6 2.7 0.3 Total potential shares of common stock excluded 10.3 8.1 9.5 7.7</t>
  </si>
  <si>
    <t>Balance Sheet Components</t>
  </si>
  <si>
    <t>Balance Sheet Related Disclosures [Abstract]</t>
  </si>
  <si>
    <t>Balance Sheet Components Accounts Receivable, net Our net accounts receivable as of April 1, 2016 and July 3, 2015 was as follows : April 1, July 3, (In millions) Accounts receivable $ 73.3 $ 90.2 Less allowances for collection losses (7.6 ) (6.7 ) $ 65.7 $ 83.5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Total customer letters of credit discounted and related interest expense were as follows: Quarter Ended Three Quarters Ended April 1, April 3, April 1, April 3, (In millions) Customer letters of credit being discounted $ 0.3 $ 2.6 $ 18.8 $ 10.4 Interest expense $ 0.0 $ 0.0 $ 0.1 $ 0.1 Inventories Our inventories as of April 1, 2016 and July 3, 2015 were as follows : April 1, July 3, (In millions) Finished products $ 22.2 $ 21.1 Work in process 4.1 3.8 Raw materials and supplies 6.7 8.0 $ 33.0 $ 32.9 Deferred cost of revenue included within finished goods $ 3.6 $ 2.2 Consigned inventories included within raw materials and supplies $ 6.6 $ 6.8 We recorded charges to adjust our inventory and customer service inventory to the lower of cost or market. These charges were primarily due to excess and obsolete inventory resulting from product transitioning and discontinuance. During the third quarter and first three quarters of fiscal 2016 and 2015 , such charges incurred were classified in cost of product sales as follows: Quarter Ended Three Quarters Ended April 1, April 3, April 1, April 3, (In millions, except percentages) Excess and obsolete inventory charges $ 1.1 $ 1.4 $ 3.1 $ 3.3 Customer service inventory write-downs 0.2 0.8 0.9 2.1 $ 1.3 $ 2.2 $ 4.0 $ 5.4 As % of revenue 2.2 % 2.9 % 1.9 % 2.2 % Property, Plant and Equipment, net Our property, plant and equipment, net as of April 1, 2016 and July 3, 2015 were as follows: April 1, July 3, (In millions) Land $ 0.7 $ 0.7 Buildings and leasehold improvements 11.8 9.7 Software 13.6 13.6 Machinery and equipment 46.1 45.2 72.2 69.2 Less accumulated depreciation and amortization (52.8 ) (44.9 ) $ 19.4 $ 24.3 Depreciation and amortization expense related to property, plant and equipment, including amortization of software developed for internal use, was as follows: Quarter Ended Three Quarters Ended April 1, April 3, April 1, April 3, (In millions) Depreciation and amortization $ 1.6 $ 1.8 $ 5.0 $ 5.3 Accrued Warranties We accrue for the estimated cost to repair or replace products under warranty at the time of sale. Changes in our warranty liability, which is included as a component of other accrued expenses in the condensed consolidated balance sheets, during the third quarter and first three quarters of fiscal 2016 and 2015 were as follows: Quarter Ended Three Quarters Ended April 1, April 3, April 1, April 3, (In millions) Balance as of the beginning of the period $ 4.8 $ 3.7 $ 4.2 $ 3.8 Warranty provision recorded during the period 0.6 1.5 3.0 4.1 Consumption during the period (0.9 ) (1.2 ) (2.7 ) (3.9 ) Balance as of the end of the period $ 4.5 $ 4.0 $ 4.5 $ 4.0</t>
  </si>
  <si>
    <t>Fair Value Measurements Of Assets And Liabilities</t>
  </si>
  <si>
    <t>Fair Value Disclosures [Abstract]</t>
  </si>
  <si>
    <t>Fair Value Measurements of Assets and Liabilities 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reflecting our own assumptions. The carrying amounts, estimated fair values and valuation input levels of our assets and liabilities that are measured at fair value on a recurring basis as of April 1, 2016 and July 3, 2015 were as follows: April 1, 2016 July 3, 2015 Valuation Inputs Cost Fair Value Cost Fair Value (In millions) Assets: Cash equivalents: Money market funds $ 13.7 $ 13.7 $ 12.5 $ 12.5 Level 1 Bank certificates of deposit $ 0.1 $ 0.1 $ 0.6 $ 0.6 Level 2 We classify items within Level 1 if quoted prices are available in active markets. Our Level 1 items mainly are money market funds. As of April 1, 2016 and July 3, 2015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April 1, 2016 and July 3, 2015 . The changes in fair value related to our foreign currency forward contracts were recorded in cost of revenues on our statements of operations. As of April 1, 2016 and July 3, 2015 , we did not have any assets or liabilities that were valued using Level 3 inputs. Our policy is to recognize asset or liability transfers among Level 1, Level 2 and Level 3 as of the actual date of the events or change in circumstances that caused the transfer. During the first three quarters of fiscal 2016 and 2015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the “SVB Credit Facility”). The SVB Credit Facility expires on September 26, 2016. In March 2016, we amended the SVB Credit Facility to reduce the maximum borrowing capacity from $40.0 million to $30.0 million , with no change to the $30.0 million sublimit that can be borrowed by our Singapore subsidiary and decrease the EBITDA covenant from $1.0 to a negative $5.5 million in order to remain in compliance with this covenant for our third quarter of fiscal 2016. Borrowings may be advanced under the SVB Credit Facility are at the lesser of $30.0 million or a borrowing base equal to a specified percentage of the value of eligible accounts receivable and U.S. unbilled accounts of the Company, subject to certain reserves and eligibility criteria. Our outstanding debt under the SVB Credit Facility was $9.0 million as of April 1, 2016 and July 3, 2015 . The SVB Credit Facility carries an interest rate computed at the daily prime rate as published in the Wall Street Journal plus a spread of 0.50% to 1.50% , with such spread determined based on our adjusted quick ratio. During the first three quarters of fiscal year 2016, the weighted average interest rate on our outstanding loan was 3.91% . As of April 1, 2016 , available credit under the SVB Credit Facility was $7.6 million reflecting the calculated borrowing base of $22.9 million less existing borrowings of $9.0 million and outstanding letters of credit of $6.3 million . The borrowing base was computed at 65% of eligible accounts receivable and 50% of eligible unbilled accounts receivable as of April 1, 2016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 above the applicable interest rate. As of April 1, 2016 , we were in compliance with the quarterly financial covenants, as amended, contained in the SVB Credit Facility. In addition, we have an uncommitted short-term line of credit of $0.4 million from a bank in New Zealand to support the operations of our subsidiary located there. This line of credit provides for $0.3 million in short-term advances at various interest rates, all of which was available as of April 1, 2016 and July 3, 2015 . The line of credit also provides for the issuance of standby letters of credit and company credit cards, of which $0.1 million was outstanding as of April 1, 2016 . This facility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 related activities during the nine months ended April 1, 2016 : Severance and Benefits Facilities and Other Total Fiscal 2015-2016 Fiscal 2015-2016 Fiscal 2014-2015 Fiscal 2013-2014 (In millions) Accrual balance as of July 3, 2015 $ 0.8 $ 0.6 $ 0.8 $ 2.3 $ 4.5 Charges, net 0.1 (0.1 ) — — — Cash payments (0.6 ) — (0.1 ) (0.3 ) (1.0 ) Accrual balance as of October 2, 2015 0.3 0.5 0.7 2.0 3.5 Charges, net — — — — — Cash payments (0.1 ) — (0.1 ) (0.3 ) (0.5 ) Accrual balance as of January 1, 2016 0.2 0.5 0.6 1.7 3.0 Charges, net 0.3 — 0.2 0.3 0.8 Cash payments (0.1 ) — (0.2 ) (0.3 ) (0.6 ) Accrual balance as of April 1, 2016 $ 0.4 $ 0.5 $ 0.6 $ 1.7 $ 3.2 As of April 1, 2016 , $2.7 million of the accrual balance is in short-term restructuring liabilities while $0.5 million is included in other long-term liabilities on the condensed consolidated balance sheets. Fiscal 2015-2016 Pla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 reductions in force across the Company, but primarily in operations outside the United States. The restructuring charges recorded during the third quarter and first three quarters of fiscal 2016 were $0.3 million in each period.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facility downsizing of our Santa Clara, California headquarters. The restructuring charges recorded during the third quarter and first three quarters of fiscal 2016 were $0.2 million in each period.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force and facility downsizing of our Santa Clara, California headquarters and certain international field offices. The restructuring charges recorded during the third quarter and first three quarters of fiscal 2016 were $0.3 million in each period.</t>
  </si>
  <si>
    <t>Stockholders' Equity</t>
  </si>
  <si>
    <t>Disclosure of Compensation Related Costs, Share-based Payments [Abstract]</t>
  </si>
  <si>
    <t>Stockholders’ Equity 2007 Stock Equity Plan and Activities We have one stock incentive plan for our employees and nonemployee directors, the 2007 Stock Equity Plan, as amended and restated effective November 13, 2015 (the “2007 Stock Plan”). As of April 1, 2016 , we have various incentive programs under the 2007 Stock Plan, including annual and long-term incentive programs (“AIP” or “LTIP”) and a global equity program (“GEP”). The Company is authorized to issue up to 26.9 million shares of common stock under the 2007 Stock Plan. During the first three quarters of fiscal 2016 , we awarded 1,831,158 market-based stock units and 2,293,647 restricted stock units associated with our fiscal 2016 LTIP under the 2007 Stock Plan. For the market-based stock units, the performance criteria are based on multiple target closing prices of the Company’s common stock for the fiscal years ending 2016, 2017 and 2018. Once the shares are earned for fiscal years ending 2016 and 2017, they will be vested on the last day of fiscal 2018. For the shares earned for the fiscal year ending 2018, they will be vested on the date that the Compensation Committee certifies achievement of the performance metrics. Vesting of these shares is dependent on continuous employment with us through the date the performance metric is achieved. During the first quarter of fiscal 2016 , we cancelled 803,210 performance stock units due to the performance criteria not being achieved. During the first three quarters of fiscal 2016 , we cancelled 65,062 performance stock units, 104,531 share of restricted stock unit, and options to purchase 1,649,094 shares of our common stock due to employee terminations. During the first three quarters of fiscal 2016 , options to purchase 242,538 shares of our common stock expired. We issue new shares of our common stock to our employees upon the exercise of stock options, vesting of restricted stock awards and units or vesting of performance share awards and units. All awards that are cancelled prior to vesting or expire unexercised are returned to the approved pool of reserved shares under the 2007 Stock Plan and made available for future grants. Shares of our common stock remaining available for future issuance under the 2007 Stock Plan totaled 8,542,662 as of April 1, 2016 . Share-Based Compensation Total compensation expense for share-based awards included in our condensed consolidated statements of operations for the third quarter and first three quarters of fiscal 2016 and 2015 was as follows: Quarter Ended Three Quarters Ended (In millions) April 1, April 3, April 1, April 3, By Expense Category: Cost of revenues $ 0.1 $ 0.1 $ 0.1 $ 0.1 Research and development — — 0.1 0.1 Selling and administrative 0.4 0.6 1.2 1.5 Total share-based compensation expense $ 0.5 $ 0.7 $ 1.4 $ 1.7 By Types of Award: Options $ 0.2 $ 0.4 $ 0.7 $ 1.2 Restricted and performance stock awards and units 0.3 0.3 0.7 0.5 Total share-based compensation expense $ 0.5 $ 0.7 $ 1.4 $ 1.7 As of April 1, 2016 , there was $3.1 million of total unrecognized compensation expense related to unvested share-based awards granted under our 2007 Stock Plan. This expense is expected to be recognized over a weighted average period of 2.16 years. The fair value of each option grant under our 2007 Stock Plan was estimated using the Black-Scholes option pricing model on the date of grant. A summary of the significant weighted average assumptions we used in the Black-Scholes valuation model is as follows: Quarter Ended Three Quarters Ended April 1, April 3, April 1, April 3, Expected dividends N/A — % N/A — % Expected volatility N/A 54.0 % N/A 53.9 % Risk-free interest rate N/A 1.09 % N/A 1.13 % Expected term (years) N/A 4.33 N/A 4.25 Weighted average grant date fair value per share granted N/A $0.56 N/A $0.55 The fair value of each market-based stock unit with market condition was estimated using a Monte-Carlo simulation model. A summary of the significant weighted average assumptions we used in the Monte Carlo simulation model is as follows: Quarter Ended Three Quarters Ended April 1, April 3, April 1, April 3, Expected dividends N/A N/A — % N/A Expected volatility N/A N/A 52.43 % N/A Risk-free interest rate N/A N/A 1.21 % N/A Weighted average grant date fair value per share granted N/A N/A 0.21 N/A The fair value of the market-based stock units with market condition criteria is expensed over the derived service period for each separate vesting tranche. If the derived service period is rendered, the total fair value of the award at the date of the grant is recognized as compensation expense even if the market condition is not achieved. No performance stock units were issued during the third quarter of 2016.</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the “CODM”). We report revenue by region and country based on the location where our customers accept delivery of our products and services. Revenue by region for the third quarter and first three quarters of fiscal 2016 and 2015 were as follows: Quarter Ended Three Quarters Ended (In millions) April 1, 2016 April 3, 2015 April 1, 2016 April 3, 2015 North America $ 27.1 $ 31.9 $ 94.2 $ 114.7 Africa and Middle East 18.2 23.0 69.2 69.2 Europe and Russia 4.3 8.2 16.4 28.1 Latin America and Asia Pacific 10.8 11.7 30.6 36.1 Total Revenue $ 60.4 $ 74.8 $ 210.4 $ 248.1 Mobile Telephone Networks Group (MTN Group) accounted for more than 10% of our accounts receivable as of April 1, 2016 and July 3, 2015 . During the third quarter and first three quarters of fiscal 2016 and 2015, MTN Group accounted for more than 10% of our total revenue. We have entered into separate and distinct contracts with MTN Group, as well as separate arrangements with various MTN Group subsidiaries. The loss of all business from MTN Group could adversely affect our results of operations, cash flows and financial position.</t>
  </si>
  <si>
    <t>Divestiture</t>
  </si>
  <si>
    <t>Discontinued Operations and Disposal Groups [Abstract]</t>
  </si>
  <si>
    <t>Divestiture We sold our WiMAX business on September 2, 2011. In the third quarter of fiscal 2011, we began accounting for the WiMAX business as a discontinued operation and, therefore, the operating results of our WiMAX business were included in discontinued operations in our condensed consolidated financial statements for all periods presented. The income recognized in the first three quarters of fiscal 2016 was primarily due to recovery of certain WiMAX customer receivables that were previously written down. Summary results of operations for the WiMAX business were as follows: Quarter Ended Three Quarters Ended April 1, April 3, April 1, 2016 April 3, 2015 (In millions) Income from operations related to WiMAX $ 0.2 $ — $ 0.6 $ — Gain on disposal — — — 0.1 Income taxes — — (0.1 ) — Income from discontinued operations $ 0.2 $ — $ 0.5 $ 0.1</t>
  </si>
  <si>
    <t>Income Taxes</t>
  </si>
  <si>
    <t>Income Tax Disclosure [Abstract]</t>
  </si>
  <si>
    <t>Income Taxes Our effective tax rate varies from the U.S. federal statutory rate of 35% due to results of foreign operations that are subject to income taxes at different statutory rates and certain jurisdictions where we cannot recognize tax benefits on current losses. During interim periods, we accrue tax expenses for foreign jurisdictions that are anticipated to be profitable for fiscal 2016. The determination of our provision for the first three quarters of fiscal 2016 and 2015 was based on our estimated annual effective tax rate adjusted for losses in certain jurisdictions for which no tax benefit can be recognized. The tax expense for the first three quarters of fiscal 2016 was primarily attributable to tax expense related to profitable foreign subsidiaries. We have a number of years with open tax audits which vary from jurisdiction to jurisdiction. Our major tax jurisdictions include the U.S., Singapore and Nigeria. The earliest years that are open and subject to potential audits for these jurisdictions are as follows: U.S. — 2003; Singapore — 2006; and Nigeria — 2011. We account for interest and penalties related to unrecognized tax benefits as part of our provision for federal, foreign and state income taxes. Such interest expense we accrued for was not material for the third quarter and first three quarters of fiscal 2016 and fiscal 2015.</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2. We lease approximately 129,000 square feet of office space in Santa Clara, California as our corporate headquarters. Beginning in the first quarter of fiscal 2015, approximately three-fourths of our Santa Clara headquarters building was vacated and made available for sublease. As of April 1, 2016 , future minimum lease payments for our headquarters totaled $10.8 million . As of April 1, 2016 , our future minimum lease payments under all non-cancelable operating leases with an initial lease term in excess of one year were as follows: Fiscal Years Ending in June Amounts (In millions) 2016 (one quarter remaining) $ 1.4 2017 4.1 2018 3.2 2019 3.2 2020 2.6 Thereafter 0.4 Total $ 14.9 These commitments do not contain any material rent escalations, rent holidays, contingent rent, rent concessions, leasehold improvement incentives or unusual provisions or conditions. Rental expense for operating leases, including rentals on a month-to-month basis, was as follows: Quarter Ended Three Quarters Ended April 1, April 3, April 1, April 3, (In millions) Rent expense $ 1.2 $ 1.8 $ 3.8 $ 5.1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April 1, 2016 , we had outstanding purchase obligations with our suppliers or contract manufacturers of $22.5 million . In addition, we had contractual obligations of approximately $0.3 million associated with a major service agreement as of April 1, 2016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April 1, 2016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April 1, 2016 , we had commercial commitments of $20.0 million outstanding that were not recorded in our condensed consolidated balance sheets. We do not believe, based on historical experience and information currently available, that it is probable that any amounts will be required to be paid on the performance guarantees. Indemnifications Under the terms of substantially all of our license agreements, we have agreed to defend and pay any final judgment against our customers arising from claims against such customers that our software products infringe the intellectual property rights of a third party. As of April 1, 2016 ,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April 1, 2016 , we had not recorded any liabilities related to these indemnifications. Legal Proceedings From time to time, we may be involved in various legal claims and litigation that arise in the normal course of our operations. We are aggressively defending all current litigation matters. Although there can be no assurances and the outcome of these matters is not determinable, we currently believe that none of these claims or proceedings are likely to have a material adverse effect on our financial position. There are many uncertainties associated with any litigations and these matter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any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Subsequent Events</t>
  </si>
  <si>
    <t>Subsequent Events [Abstract]</t>
  </si>
  <si>
    <t>Subsequent Events On April 7, 2016, our Board of Directors approved certain cost reduction initiatives that will result in annual cost savings between $6.0 million and $7.0 million . These initiatives will allow us to align our operating cost structure with current revenue levels due to the changing dynamics of the telecommunication market. These actions will impact various domestic and international locations and include a reduction in workforce of approximately 87 employees primarily in the services, sales and marketing, and general and administrative functions. We expect to incur total estimated restructuring charges of approximately $4.0 million related to employee severance, benefits and other related charges. We anticipate approximately 50% of the total estimated restructuring charges will be incurred in the fourth quarter of fiscal 2016 and the balance over the following three quarters. These cost reductions are expected to be substantially completed by March 31, 2017. We filed a proxy statement on April 29, 2016 to obtain stockholders’ approval to amend our Amended and Restated Certificate of Incorporation to effect a reverse stock split of our common stock whereby each 12 shares of common stock outstanding would be combined and converted into one share of common stock. The reverse stock split is being proposed to increase the market price of our common stock to satisfy the $1.00 minimum closing bid price required to avoid the delisting of our common stock from The Nasdaq Global Select Market. We expect this action to be completed in June 2016.</t>
  </si>
  <si>
    <t>The Company and Basis of Presentation (Policies)</t>
  </si>
  <si>
    <t>Basis of Presentation</t>
  </si>
  <si>
    <t>Basis of Presentation The accompanying unaudited condensed consolidated financial statements have been prepared by us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quarter ended April 1, 2016 (the “ third quarter and first three quarters of fiscal 2016 ”)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3, 2015 . The condensed consolidated financial statements include the accounts of the Company and its wholly-owned and majority-owned subsidiaries. Significant intercompany transactions and accounts have been eliminated. We operate on a 52 -week or 53 -week year ending on the Friday nearest June 30. The first three quarters of fiscal 2016 and the first two quarters of fiscal 2015 included 13 weeks in each quarter. The third quarter of fiscal 2015 included 14 weeks.</t>
  </si>
  <si>
    <t>Use of Estimates</t>
  </si>
  <si>
    <t>Use of Estimates The preparation of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t>
  </si>
  <si>
    <t>Recently Issued Accounting Standards</t>
  </si>
  <si>
    <t>Recently Issued Accounting Standards In March 2016, the Financial Accounting Standards Board (“FASB”) issued Accounting Standards Update (“ASU”) 2016-09, Improvements to Employee Share-Based Payment Accounting (Topics 718 ), which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and interim periods within those annual periods beginning after December 15, 2016 with early adoption permitted. We are evaluating the effect of the adoption of the standard will have on our condensed consolidated financial statements and related disclosures. In February 2016, the FASB ASU 2016-02, Leases (Topics 842),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are evaluating the effect of the adoption of the standard will have on our condensed consolidated financial statements and related disclosure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re currently evaluating the impact this guidance will have on our condensed consolidated financial statements and it will become effective for us at the beginning of our first quarter of fiscal 2019. In November 2015, the FASB issued ASU 2015-17, Income Taxes (Topic 740) - Balance Sheet Classification of Deferred Taxes , which amends the existing guidance on income taxes to require the classification of all deferred tax assets and liabilities as non-current on the balance sheet. The amendments are effective for financial statements issued for the annual periods beginning after December 15, 2016 and interim periods within those annual periods, and may be applied either prospectively or retrospectively. Early adoption is permitted. We are currently evaluating the effect of the adoption of the standard will have on our condensed consolidated financial statements and related disclosures. In July 2015, the FASB issued ASU No. 2015-11 (Sub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currently evaluating the effect of the adoption of the standard will have on our condensed consolidated financial statements and related disclosures. In April 2015, the FASB issued ASU No. 2015-03, Interest - Imputation of Interest (Subtopic 835-30), Simplifying the Presentation of Debt Issuance Costs , which provides guidance on the balance sheet presentation for debt issuance costs and debt discounts and debt premiums.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us beginning in our fiscal year 2017. We are currently evaluating the effect of the adoption of the standard will have on our condensed consolidated financial statements and related disclosures. In August 2014, FASB issued ASU No. 2014-15, Disclosure of Uncertainties About an Entity’s Ability to Continue as a Going Concern , which provides guidance on determining when and how to disclose going concern uncertainties in the financial statements. The guidance requires management to perform interim and annual assessments of an entity’s ability to continue as a going concern. This standard is effective for annual reporting periods beginning after December 15, 2016, including interim periods during those annual periods. Early application is permitted. We are currently evaluating the effect of the adoption of the standard will have on our condensed consolidated financial statements and related disclosures. On May 28, 2014, the FASB issued ASU No. 2014-09, Revenue from Contracts with Customers , which requires an entity to recognize the amount of revenue to which it expects to be entitled for the transfer of promised goods or services to customers.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ASU from December 15, 2016 to December 15, 2017, with early adoption permitted before annual periods beginning after December 15, 2016. Accordingly, the new standard is effective for us beginning in our fiscal year 2019. The principles may be applied retrospectively to each prior period presented or retrospectively with the cumulative effect recognized as of the date of initial application. We are currently evaluating the transition methods and the effect that this ASU will have on our condensed consolidated financial statements and related disclosures.</t>
  </si>
  <si>
    <t>The Company and Basis of Presentation (Tables)</t>
  </si>
  <si>
    <t>Schedule of Prior Period Adjustments</t>
  </si>
  <si>
    <t>The following table summarizes the effect of this reclassification on the previously filed consolidated balance sheet as of July 3, 2015: Previously Reported Reclassification Adjustment Revised (In millions) As of July 3, 2015: Accounts receivables, net $ 88.2 $ (4.7 ) $ 83.5 Total current assets $ 195.8 $ (4.7 ) $ 191.1 Total assets $ 229.4 $ (4.7 ) $ 224.7 Advance payments and unearned income $ 41.7 $ (5.9 ) $ 35.8 Total current liabilities $ 128.6 $ (5.9 ) $ 122.7 Unearned income $ 8.6 $ 1.2 $ 9.8 Total liabilities $ 145.5 $ (4.7 ) $ 140.8</t>
  </si>
  <si>
    <t>Net Loss Per Share of Common Stock (Tables)</t>
  </si>
  <si>
    <t>Schedule of Antidilutive Securities Excluded from Computation of Earnings Per Share</t>
  </si>
  <si>
    <t>The following table summarizes the potential shares of common stock that were excluded from the diluted net loss per share calculations: Quarter Ended Three Quarters Ended April 1, April 3, April 1, April 3, (In millions) Stock options 6.0 7.5 6.8 7.4 Restricted stocks and units and performance shares and units 4.3 0.6 2.7 0.3 Total potential shares of common stock excluded 10.3 8.1 9.5 7.7</t>
  </si>
  <si>
    <t>Balance Sheet Components (Tables)</t>
  </si>
  <si>
    <t>Schedule of Accounts Receivable</t>
  </si>
  <si>
    <t>Our net accounts receivable as of April 1, 2016 and July 3, 2015 was as follows : April 1, July 3, (In millions) Accounts receivable $ 73.3 $ 90.2 Less allowances for collection losses (7.6 ) (6.7 ) $ 65.7 $ 83.5</t>
  </si>
  <si>
    <t>Customer Letters of Credits Being Discounted and Related Interest Expense</t>
  </si>
  <si>
    <t>Total customer letters of credit discounted and related interest expense were as follows: Quarter Ended Three Quarters Ended April 1, April 3, April 1, April 3, (In millions) Customer letters of credit being discounted $ 0.3 $ 2.6 $ 18.8 $ 10.4 Interest expense $ 0.0 $ 0.0 $ 0.1 $ 0.1</t>
  </si>
  <si>
    <t>Schedule of Inventory</t>
  </si>
  <si>
    <t>Our inventories as of April 1, 2016 and July 3, 2015 were as follows : April 1, July 3, (In millions) Finished products $ 22.2 $ 21.1 Work in process 4.1 3.8 Raw materials and supplies 6.7 8.0 $ 33.0 $ 32.9 Deferred cost of revenue included within finished goods $ 3.6 $ 2.2 Consigned inventories included within raw materials and supplies $ 6.6 $ 6.8</t>
  </si>
  <si>
    <t>Schedule of Adjustments to Inventory</t>
  </si>
  <si>
    <t>During the third quarter and first three quarters of fiscal 2016 and 2015 , such charges incurred were classified in cost of product sales as follows: Quarter Ended Three Quarters Ended April 1, April 3, April 1, April 3, (In millions, except percentages) Excess and obsolete inventory charges $ 1.1 $ 1.4 $ 3.1 $ 3.3 Customer service inventory write-downs 0.2 0.8 0.9 2.1 $ 1.3 $ 2.2 $ 4.0 $ 5.4 As % of revenue 2.2 % 2.9 % 1.9 % 2.2 %</t>
  </si>
  <si>
    <t>Property, Plant and Equipment</t>
  </si>
  <si>
    <t>Our property, plant and equipment, net as of April 1, 2016 and July 3, 2015 were as follows: April 1, July 3, (In millions) Land $ 0.7 $ 0.7 Buildings and leasehold improvements 11.8 9.7 Software 13.6 13.6 Machinery and equipment 46.1 45.2 72.2 69.2 Less accumulated depreciation and amortization (52.8 ) (44.9 ) $ 19.4 $ 24.3 Depreciation and amortization expense related to property, plant and equipment, including amortization of software developed for internal use, was as follows: Quarter Ended Three Quarters Ended April 1, April 3, April 1, April 3, (In millions) Depreciation and amortization $ 1.6 $ 1.8 $ 5.0 $ 5.3</t>
  </si>
  <si>
    <t>Changes in Warranty Liability</t>
  </si>
  <si>
    <t>Changes in our warranty liability, which is included as a component of other accrued expenses in the condensed consolidated balance sheets, during the third quarter and first three quarters of fiscal 2016 and 2015 were as follows: Quarter Ended Three Quarters Ended April 1, April 3, April 1, April 3, (In millions) Balance as of the beginning of the period $ 4.8 $ 3.7 $ 4.2 $ 3.8 Warranty provision recorded during the period 0.6 1.5 3.0 4.1 Consumption during the period (0.9 ) (1.2 ) (2.7 ) (3.9 ) Balance as of the end of the period $ 4.5 $ 4.0 $ 4.5 $ 4.0</t>
  </si>
  <si>
    <t>Fair Value Measurements Of Assets And Liabilities (Tables)</t>
  </si>
  <si>
    <t>Fair Value, by Balance Sheet Grouping</t>
  </si>
  <si>
    <t>The carrying amounts, estimated fair values and valuation input levels of our assets and liabilities that are measured at fair value on a recurring basis as of April 1, 2016 and July 3, 2015 were as follows: April 1, 2016 July 3, 2015 Valuation Inputs Cost Fair Value Cost Fair Value (In millions) Assets: Cash equivalents: Money market funds $ 13.7 $ 13.7 $ 12.5 $ 12.5 Level 1 Bank certificates of deposit $ 0.1 $ 0.1 $ 0.6 $ 0.6 Level 2</t>
  </si>
  <si>
    <t>Restructuring Activities (Tables)</t>
  </si>
  <si>
    <t>Schedule of Restructuring Liabilities</t>
  </si>
  <si>
    <t>The following table summarizes our restructuring related activities during the nine months ended April 1, 2016 : Severance and Benefits Facilities and Other Total Fiscal 2015-2016 Fiscal 2015-2016 Fiscal 2014-2015 Fiscal 2013-2014 (In millions) Accrual balance as of July 3, 2015 $ 0.8 $ 0.6 $ 0.8 $ 2.3 $ 4.5 Charges, net 0.1 (0.1 ) — — — Cash payments (0.6 ) — (0.1 ) (0.3 ) (1.0 ) Accrual balance as of October 2, 2015 0.3 0.5 0.7 2.0 3.5 Charges, net — — — — — Cash payments (0.1 ) — (0.1 ) (0.3 ) (0.5 ) Accrual balance as of January 1, 2016 0.2 0.5 0.6 1.7 3.0 Charges, net 0.3 — 0.2 0.3 0.8 Cash payments (0.1 ) — (0.2 ) (0.3 ) (0.6 ) Accrual balance as of April 1, 2016 $ 0.4 $ 0.5 $ 0.6 $ 1.7 $ 3.2</t>
  </si>
  <si>
    <t>Stockholders' Equity (Tables)</t>
  </si>
  <si>
    <t>Schedule of Compensation Expense for Share-based Compensation Awards</t>
  </si>
  <si>
    <t>Total compensation expense for share-based awards included in our condensed consolidated statements of operations for the third quarter and first three quarters of fiscal 2016 and 2015 was as follows: Quarter Ended Three Quarters Ended (In millions) April 1, April 3, April 1, April 3, By Expense Category: Cost of revenues $ 0.1 $ 0.1 $ 0.1 $ 0.1 Research and development — — 0.1 0.1 Selling and administrative 0.4 0.6 1.2 1.5 Total share-based compensation expense $ 0.5 $ 0.7 $ 1.4 $ 1.7 By Types of Award: Options $ 0.2 $ 0.4 $ 0.7 $ 1.2 Restricted and performance stock awards and units 0.3 0.3 0.7 0.5 Total share-based compensation expense $ 0.5 $ 0.7 $ 1.4 $ 1.7</t>
  </si>
  <si>
    <t>Schedule of Stock Options Valuation Assumptions</t>
  </si>
  <si>
    <t>A summary of the significant weighted average assumptions we used in the Black-Scholes valuation model is as follows: Quarter Ended Three Quarters Ended April 1, April 3, April 1, April 3, Expected dividends N/A — % N/A — % Expected volatility N/A 54.0 % N/A 53.9 % Risk-free interest rate N/A 1.09 % N/A 1.13 % Expected term (years) N/A 4.33 N/A 4.25 Weighted average grant date fair value per share granted N/A $0.56 N/A $0.55</t>
  </si>
  <si>
    <t>Schedule of Market Condition Awards Valuation Assumptions</t>
  </si>
  <si>
    <t>A summary of the significant weighted average assumptions we used in the Monte Carlo simulation model is as follows: Quarter Ended Three Quarters Ended April 1, April 3, April 1, April 3, Expected dividends N/A N/A — % N/A Expected volatility N/A N/A 52.43 % N/A Risk-free interest rate N/A N/A 1.21 % N/A Weighted average grant date fair value per share granted N/A N/A 0.21 N/A</t>
  </si>
  <si>
    <t>Segment and Geographic Information (Tables)</t>
  </si>
  <si>
    <t>Reconciliation of Revenue from Segments to Consolidated</t>
  </si>
  <si>
    <t>Revenue by region for the third quarter and first three quarters of fiscal 2016 and 2015 were as follows: Quarter Ended Three Quarters Ended (In millions) April 1, 2016 April 3, 2015 April 1, 2016 April 3, 2015 North America $ 27.1 $ 31.9 $ 94.2 $ 114.7 Africa and Middle East 18.2 23.0 69.2 69.2 Europe and Russia 4.3 8.2 16.4 28.1 Latin America and Asia Pacific 10.8 11.7 30.6 36.1 Total Revenue $ 60.4 $ 74.8 $ 210.4 $ 248.1</t>
  </si>
  <si>
    <t>Divestiture (Tables)</t>
  </si>
  <si>
    <t>Summary of Results of Operations for the WiMax Business</t>
  </si>
  <si>
    <t>Summary results of operations for the WiMAX business were as follows: Quarter Ended Three Quarters Ended April 1, April 3, April 1, 2016 April 3, 2015 (In millions) Income from operations related to WiMAX $ 0.2 $ — $ 0.6 $ — Gain on disposal — — — 0.1 Income taxes — — (0.1 ) — Income from discontinued operations $ 0.2 $ — $ 0.5 $ 0.1</t>
  </si>
  <si>
    <t>Commitments and Contingencies (Tables)</t>
  </si>
  <si>
    <t>Schedule of Future Minimum Rental Payments for Operating Leases</t>
  </si>
  <si>
    <t>As of April 1, 2016 , our future minimum lease payments under all non-cancelable operating leases with an initial lease term in excess of one year were as follows: Fiscal Years Ending in June Amounts (In millions) 2016 (one quarter remaining) $ 1.4 2017 4.1 2018 3.2 2019 3.2 2020 2.6 Thereafter 0.4 Total $ 14.9</t>
  </si>
  <si>
    <t>Schedule of Rent Expense</t>
  </si>
  <si>
    <t>Rental expense for operating leases, including rentals on a month-to-month basis, was as follows: Quarter Ended Three Quarters Ended April 1, April 3, April 1, April 3, (In millions) Rent expense $ 1.2 $ 1.8 $ 3.8 $ 5.1</t>
  </si>
  <si>
    <t>The Company and Basis of Presentation (Details) - USD ($) $ in Millions</t>
  </si>
  <si>
    <t>12 Months Ended</t>
  </si>
  <si>
    <t>Jan. 01, 2016</t>
  </si>
  <si>
    <t>Oct. 02, 2015</t>
  </si>
  <si>
    <t>Dec. 26, 2014</t>
  </si>
  <si>
    <t>Sep. 26, 2014</t>
  </si>
  <si>
    <t>Error Corrections and Prior Period Adjustments Restatement [Line Items]</t>
  </si>
  <si>
    <t>Total assets</t>
  </si>
  <si>
    <t>Fiscal period duration</t>
  </si>
  <si>
    <t>91 days</t>
  </si>
  <si>
    <t>98 days</t>
  </si>
  <si>
    <t>Previously Reported</t>
  </si>
  <si>
    <t>Reclassification Adjustment</t>
  </si>
  <si>
    <t>Reclassification in Q1 Fiscal 2016 | Reclassification Adjustment</t>
  </si>
  <si>
    <t>Reclassification in Q2 Fiscal 2016 | Reclassification Adjustment</t>
  </si>
  <si>
    <t>Net Loss Per Share of Common Stock (Details) - shares shares in Millions</t>
  </si>
  <si>
    <t>Antidilutive Securities Excluded from Computation of Earnings Per Share [Line Items]</t>
  </si>
  <si>
    <t>Total potential shares of common stock excluded</t>
  </si>
  <si>
    <t>Stock options</t>
  </si>
  <si>
    <t>Restricted stocks and units and performance shares and units</t>
  </si>
  <si>
    <t>Balance Sheet Components (Receivables) (Details) - USD ($) $ in Millions</t>
  </si>
  <si>
    <t>Less allowances for collection losses</t>
  </si>
  <si>
    <t>Balance Sheet Components (Customer Letters of Credit) (Details) - USD ($) $ in Millions</t>
  </si>
  <si>
    <t>Customer letters of credit being discounted</t>
  </si>
  <si>
    <t>Balance Sheet Components (Inventories) (Details) - USD ($) $ in Millions</t>
  </si>
  <si>
    <t>Finished products</t>
  </si>
  <si>
    <t>Work in process</t>
  </si>
  <si>
    <t>Raw materials and supplies</t>
  </si>
  <si>
    <t>Deferred cost of revenue included within finished goods</t>
  </si>
  <si>
    <t>Consigned inventories included within raw materials and supplies</t>
  </si>
  <si>
    <t>Balance Sheet Components (Inventory Adjustments) (Details) - USD ($) $ in Millions</t>
  </si>
  <si>
    <t>Excess and obsolete inventory charges</t>
  </si>
  <si>
    <t>Customer service inventory write-down</t>
  </si>
  <si>
    <t>As % of revenue</t>
  </si>
  <si>
    <t>2.20%</t>
  </si>
  <si>
    <t>2.90%</t>
  </si>
  <si>
    <t>1.90%</t>
  </si>
  <si>
    <t>Balance Sheet Components (Property, Plant and Equipment) (Details) - USD ($) $ in Millions</t>
  </si>
  <si>
    <t>Property, Plant and Equipment [Line Items]</t>
  </si>
  <si>
    <t>Property, plant and equipment, gross</t>
  </si>
  <si>
    <t>Less accumulated depreciation and amortization</t>
  </si>
  <si>
    <t>Land</t>
  </si>
  <si>
    <t>Buildings and leasehold improvements</t>
  </si>
  <si>
    <t>Software</t>
  </si>
  <si>
    <t>Machinery and equipment</t>
  </si>
  <si>
    <t>Balance Sheet Components (Property, Plant and Equipment Depreciation and Amortization) (Details) - USD ($) $ in Millions</t>
  </si>
  <si>
    <t>Depreciation and amortization</t>
  </si>
  <si>
    <t>Balance Sheet Components (Accrued Warranties) (Details) - USD ($) $ in Millions</t>
  </si>
  <si>
    <t>Movement in Standard and Extended Product Warranty, Increase (Decrease) [Roll Forward]</t>
  </si>
  <si>
    <t>Balance as of the beginning of the period</t>
  </si>
  <si>
    <t>Warranty provision recorded during the period</t>
  </si>
  <si>
    <t>Consumption during the period</t>
  </si>
  <si>
    <t>Balance as of the end of the period</t>
  </si>
  <si>
    <t>Fair Value Measurements Of Assets And Liabilities (Details) - USD ($) $ / shares in Units, $ in Millions</t>
  </si>
  <si>
    <t>Level 1 | Money market funds</t>
  </si>
  <si>
    <t>Cash equivalents:</t>
  </si>
  <si>
    <t>Money market, net asset value (usd per share)</t>
  </si>
  <si>
    <t>Recurring | Level 1 | Cost | Money market funds</t>
  </si>
  <si>
    <t>Cash equivalents</t>
  </si>
  <si>
    <t>Recurring | Level 1 | Fair Value | Money market funds</t>
  </si>
  <si>
    <t>Recurring | Level 2 | Cost | Bank certificates of deposit</t>
  </si>
  <si>
    <t>Recurring | Level 2 | Fair Value | Bank certificates of deposit</t>
  </si>
  <si>
    <t>Credit Facility And Debt (Details) - USD ($)</t>
  </si>
  <si>
    <t>Line of Credit Facility [Line Items]</t>
  </si>
  <si>
    <t>Line of credit facility, minimum EBIDTA requirement</t>
  </si>
  <si>
    <t>Outstanding borrowing</t>
  </si>
  <si>
    <t>Silicon Valley Bank</t>
  </si>
  <si>
    <t>Credit facility, maximum borrowing capacity</t>
  </si>
  <si>
    <t>Available credit under credit facility</t>
  </si>
  <si>
    <t>Line of credit facility, current borrowing capacity</t>
  </si>
  <si>
    <t>Line of credit facility, borrowing capacity description</t>
  </si>
  <si>
    <t>65% of eligible accounts receivable and 50% of eligible unbilled accounts receivable</t>
  </si>
  <si>
    <t>Weight average interest rate</t>
  </si>
  <si>
    <t>3.91%</t>
  </si>
  <si>
    <t>Additional spread on applicable rate in event of default</t>
  </si>
  <si>
    <t>2.00%</t>
  </si>
  <si>
    <t>Silicon Valley Bank | Prime Rate</t>
  </si>
  <si>
    <t>Debt instrument, description of variable rate basis</t>
  </si>
  <si>
    <t>prime rate</t>
  </si>
  <si>
    <t>Silicon Valley Bank | Prime Rate | Minimum</t>
  </si>
  <si>
    <t>Basis spread on variable rate</t>
  </si>
  <si>
    <t>0.50%</t>
  </si>
  <si>
    <t>Silicon Valley Bank | Prime Rate | Maximum</t>
  </si>
  <si>
    <t>1.50%</t>
  </si>
  <si>
    <t>Letter of Credit | Silicon Valley Bank</t>
  </si>
  <si>
    <t>Letters of credit</t>
  </si>
  <si>
    <t>Singapore Line of Credit | Silicon Valley Bank</t>
  </si>
  <si>
    <t>Credit facility sublimit available for Singapore</t>
  </si>
  <si>
    <t>New Zealand</t>
  </si>
  <si>
    <t>New Zealand | Short-term Advances</t>
  </si>
  <si>
    <t>New Zealand | Standby Letters of Credit</t>
  </si>
  <si>
    <t>Restructuring Activities (Restructuring Liability) (Details) - USD ($) $ in Millions</t>
  </si>
  <si>
    <t>Restructuring Reserve [Roll Forward]</t>
  </si>
  <si>
    <t>Accrual balance, beginning of period</t>
  </si>
  <si>
    <t>Charges, net</t>
  </si>
  <si>
    <t>Cash payments</t>
  </si>
  <si>
    <t>Accrued balance, end of period</t>
  </si>
  <si>
    <t>Current portion of restructuring liabilities</t>
  </si>
  <si>
    <t>Long-term portion of restructuring liabilities included in other long-term liabilities</t>
  </si>
  <si>
    <t>Fiscal 2015-2016 Plan</t>
  </si>
  <si>
    <t>Fiscal 2014-2015 Plan</t>
  </si>
  <si>
    <t>Fiscal 2013-2014 Plan</t>
  </si>
  <si>
    <t>Severance and Benefits | Fiscal 2015-2016 Plan</t>
  </si>
  <si>
    <t>Facilities and Other | Fiscal 2015-2016 Plan</t>
  </si>
  <si>
    <t>Facilities and Other | Fiscal 2014-2015 Plan</t>
  </si>
  <si>
    <t>Facilities and Other | Fiscal 2013-2014 Plan</t>
  </si>
  <si>
    <t>Stockholders' Equity (Narrative) (Details) $ in Millions</t>
  </si>
  <si>
    <t>Oct. 02, 2015shares</t>
  </si>
  <si>
    <t>Apr. 01, 2016USD ($)StockIncentivePlanshares</t>
  </si>
  <si>
    <t>Share-based Compensation Arrangement by Share-based Payment Award [Line Items]</t>
  </si>
  <si>
    <t>Options canceled</t>
  </si>
  <si>
    <t>Options expired</t>
  </si>
  <si>
    <t>2007 Stock Plan</t>
  </si>
  <si>
    <t>Number of stock incentive plans | StockIncentivePlan</t>
  </si>
  <si>
    <t>Number of shares authorized</t>
  </si>
  <si>
    <t>Number of shares available for grant</t>
  </si>
  <si>
    <t>Nonvested awards, unrecognized compensation expense | $</t>
  </si>
  <si>
    <t>Nonvested awards, expense expected to be recognized, weighted average period</t>
  </si>
  <si>
    <t>2 years 1 month 28 days</t>
  </si>
  <si>
    <t>2007 Stock Plan | Performance stock unit (PSU)</t>
  </si>
  <si>
    <t>Awards granted</t>
  </si>
  <si>
    <t>Awards cancelled due to performance criteria not being achieved</t>
  </si>
  <si>
    <t>Awards canceled</t>
  </si>
  <si>
    <t>2007 Stock Plan | Restricted stock unit (RSU)</t>
  </si>
  <si>
    <t>Stockholders' Equity (Stock Based Compensation Expense) (Details) - USD ($) $ in Millions</t>
  </si>
  <si>
    <t>Share-based compensation expense</t>
  </si>
  <si>
    <t>Options</t>
  </si>
  <si>
    <t>Cost of revenues</t>
  </si>
  <si>
    <t>Research and development</t>
  </si>
  <si>
    <t>Selling and administrative</t>
  </si>
  <si>
    <t>Stockholders' Equity (Weighted Average Assumptions) (Details) - 2007 Stock Plan - $ / shares</t>
  </si>
  <si>
    <t>Expected dividends</t>
  </si>
  <si>
    <t>0.00%</t>
  </si>
  <si>
    <t>Expected volatility</t>
  </si>
  <si>
    <t>54.00%</t>
  </si>
  <si>
    <t>53.90%</t>
  </si>
  <si>
    <t>Risk-free interest rate</t>
  </si>
  <si>
    <t>1.09%</t>
  </si>
  <si>
    <t>1.13%</t>
  </si>
  <si>
    <t>Expected term (years)</t>
  </si>
  <si>
    <t>4 years 4 months</t>
  </si>
  <si>
    <t>4 years 3 months</t>
  </si>
  <si>
    <t>Weighted average grant date fair value per share granted</t>
  </si>
  <si>
    <t>Performance unit</t>
  </si>
  <si>
    <t>52.43%</t>
  </si>
  <si>
    <t>1.21%</t>
  </si>
  <si>
    <t>Segment and Geographic Information (Schedule of Revenues by Geographic Region) (Details) $ in Millions</t>
  </si>
  <si>
    <t>Apr. 01, 2016USD ($)</t>
  </si>
  <si>
    <t>Apr. 03, 2015USD ($)</t>
  </si>
  <si>
    <t>Apr. 01, 2016USD ($)segments</t>
  </si>
  <si>
    <t>Revenues from External Customers and Long-Lived Assets [Line Items]</t>
  </si>
  <si>
    <t>Number of reportable segments | segments</t>
  </si>
  <si>
    <t>Revenue</t>
  </si>
  <si>
    <t>North America</t>
  </si>
  <si>
    <t>Africa and Middle East</t>
  </si>
  <si>
    <t>Europe and Russia</t>
  </si>
  <si>
    <t>Latin America and Asia Pacific</t>
  </si>
  <si>
    <t>Divestiture (Details) - USD ($) $ in Millions</t>
  </si>
  <si>
    <t>Disposal Group, Including Discontinued Operation, Income Statement Disclosures [Abstract]</t>
  </si>
  <si>
    <t>Income from discontinued operations</t>
  </si>
  <si>
    <t>WiMAX</t>
  </si>
  <si>
    <t>Income from operations related to WiMAX</t>
  </si>
  <si>
    <t>Gain on disposal</t>
  </si>
  <si>
    <t>Income taxes</t>
  </si>
  <si>
    <t>Income Taxes (Narrative) (Details)</t>
  </si>
  <si>
    <t>Statutory U.S. federal tax rate</t>
  </si>
  <si>
    <t>35.00%</t>
  </si>
  <si>
    <t>Commitments and Contingencies (Narrative) (Details) ft² in Thousands, $ in Millions</t>
  </si>
  <si>
    <t>Apr. 01, 2016USD ($)ft²</t>
  </si>
  <si>
    <t>Property Subject to or Available for Operating Lease [Line Items]</t>
  </si>
  <si>
    <t>Future minimum commitments</t>
  </si>
  <si>
    <t>Purchase obligations with suppliers outstanding</t>
  </si>
  <si>
    <t>Other commitment</t>
  </si>
  <si>
    <t>Commercial commitments, outstanding</t>
  </si>
  <si>
    <t>Corporate Headquarters</t>
  </si>
  <si>
    <t>Office Space (in sq ft) | ft²</t>
  </si>
  <si>
    <t>Maximum</t>
  </si>
  <si>
    <t>Guarantee term</t>
  </si>
  <si>
    <t>2 years</t>
  </si>
  <si>
    <t>Commitments and Contingencies (Future Minimum Lease Payments) (Details) $ in Millions</t>
  </si>
  <si>
    <t>2016 (one quarter remaining)</t>
  </si>
  <si>
    <t>Thereafter</t>
  </si>
  <si>
    <t>Total</t>
  </si>
  <si>
    <t>Commitments and Contingencies (Rental Expense for Operating Leases) (Details) - USD ($) $ in Millions</t>
  </si>
  <si>
    <t>Rent expense</t>
  </si>
  <si>
    <t>Subsequent Events Restructuring (Details) - Fiscal 2016-2017 - Subsequent Event $ in Millions</t>
  </si>
  <si>
    <t>Apr. 07, 2016USD ($)employee</t>
  </si>
  <si>
    <t>Effects on Future Earnings and Cash Flows Resulting from Exit Plan [Line Items]</t>
  </si>
  <si>
    <t>Expected number of positions to be eliminated | employee</t>
  </si>
  <si>
    <t>Expected total costs</t>
  </si>
  <si>
    <t>Percentage of total charges expected to be incurred in Q4FY16</t>
  </si>
  <si>
    <t>50.00%</t>
  </si>
  <si>
    <t>Minimum | Cost Reduction Initiatives</t>
  </si>
  <si>
    <t>Future annual cost savings</t>
  </si>
  <si>
    <t>Maximum | Cost Reduction Initiatives</t>
  </si>
  <si>
    <t>Subsequent Events Reverse Stock Split (Details)</t>
  </si>
  <si>
    <t>Apr. 29, 2016</t>
  </si>
  <si>
    <t>Subsequent Event</t>
  </si>
  <si>
    <t>Subsequent Event [Line Items]</t>
  </si>
  <si>
    <t>Reverse stock split ratio</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778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3124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34</v>
      </c>
    </row>
    <row spans="1:2" r="4">
      <c s="4" r="A4" t="s">
        <v>170</v>
      </c>
      <c s="4" r="B4" t="s">
        <v>171</v>
      </c>
    </row>
    <row spans="1:2" r="5">
      <c s="4" r="A5" t="s">
        <v>172</v>
      </c>
      <c s="4" r="B5" t="s">
        <v>173</v>
      </c>
    </row>
    <row spans="1:2" r="6">
      <c s="4" r="A6" t="s">
        <v>174</v>
      </c>
      <c s="4" r="B6"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4</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36.2</v>
      </c>
      <c s="8" r="C4" t="n">
        <v>47</v>
      </c>
      <c s="7" r="D4" t="n">
        <v>134.6</v>
      </c>
      <c s="7" r="E4" t="n">
        <v>159.3</v>
      </c>
    </row>
    <row spans="1:5" r="5">
      <c s="4" r="A5" t="s">
        <v>27</v>
      </c>
      <c s="9" r="B5" t="n">
        <v>24.2</v>
      </c>
      <c s="9" r="C5" t="n">
        <v>27.8</v>
      </c>
      <c s="9" r="D5" t="n">
        <v>75.8</v>
      </c>
      <c s="9" r="E5" t="n">
        <v>88.8</v>
      </c>
    </row>
    <row spans="1:5" r="6">
      <c s="4" r="A6" t="s">
        <v>28</v>
      </c>
      <c s="9" r="B6" t="n">
        <v>60.4</v>
      </c>
      <c s="9" r="C6" t="n">
        <v>74.8</v>
      </c>
      <c s="9" r="D6" t="n">
        <v>210.4</v>
      </c>
      <c s="9" r="E6" t="n">
        <v>248.1</v>
      </c>
    </row>
    <row spans="1:5" r="7">
      <c s="3" r="A7" t="s">
        <v>29</v>
      </c>
    </row>
    <row spans="1:5" r="8">
      <c s="4" r="A8" t="s">
        <v>30</v>
      </c>
      <c s="9" r="B8" t="n">
        <v>28.5</v>
      </c>
      <c s="9" r="C8" t="n">
        <v>36.9</v>
      </c>
      <c s="6" r="D8" t="n">
        <v>99</v>
      </c>
      <c s="9" r="E8" t="n">
        <v>119.8</v>
      </c>
    </row>
    <row spans="1:5" r="9">
      <c s="4" r="A9" t="s">
        <v>31</v>
      </c>
      <c s="9" r="B9" t="n">
        <v>17.5</v>
      </c>
      <c s="9" r="C9" t="n">
        <v>21.9</v>
      </c>
      <c s="9" r="D9" t="n">
        <v>59.6</v>
      </c>
      <c s="9" r="E9" t="n">
        <v>66.3</v>
      </c>
    </row>
    <row spans="1:5" r="10">
      <c s="4" r="A10" t="s">
        <v>32</v>
      </c>
      <c s="6" r="B10" t="n">
        <v>46</v>
      </c>
      <c s="9" r="C10" t="n">
        <v>58.8</v>
      </c>
      <c s="9" r="D10" t="n">
        <v>158.6</v>
      </c>
      <c s="9" r="E10" t="n">
        <v>186.1</v>
      </c>
    </row>
    <row spans="1:5" r="11">
      <c s="4" r="A11" t="s">
        <v>33</v>
      </c>
      <c s="9" r="B11" t="n">
        <v>14.4</v>
      </c>
      <c s="6" r="C11" t="n">
        <v>16</v>
      </c>
      <c s="9" r="D11" t="n">
        <v>51.8</v>
      </c>
      <c s="6" r="E11" t="n">
        <v>62</v>
      </c>
    </row>
    <row spans="1:5" r="12">
      <c s="3" r="A12" t="s">
        <v>34</v>
      </c>
    </row>
    <row spans="1:5" r="13">
      <c s="4" r="A13" t="s">
        <v>35</v>
      </c>
      <c s="6" r="B13" t="n">
        <v>5</v>
      </c>
      <c s="9" r="C13" t="n">
        <v>6.4</v>
      </c>
      <c s="9" r="D13" t="n">
        <v>15.7</v>
      </c>
      <c s="9" r="E13" t="n">
        <v>19.4</v>
      </c>
    </row>
    <row spans="1:5" r="14">
      <c s="4" r="A14" t="s">
        <v>36</v>
      </c>
      <c s="9" r="B14" t="n">
        <v>16.2</v>
      </c>
      <c s="6" r="C14" t="n">
        <v>18</v>
      </c>
      <c s="9" r="D14" t="n">
        <v>49.5</v>
      </c>
      <c s="9" r="E14" t="n">
        <v>58.4</v>
      </c>
    </row>
    <row spans="1:5" r="15">
      <c s="4" r="A15" t="s">
        <v>37</v>
      </c>
      <c s="6" r="B15" t="n">
        <v>0</v>
      </c>
      <c s="9" r="C15" t="n">
        <v>0.1</v>
      </c>
      <c s="6" r="D15" t="n">
        <v>0</v>
      </c>
      <c s="9" r="E15" t="n">
        <v>0.3</v>
      </c>
    </row>
    <row spans="1:5" r="16">
      <c s="4" r="A16" t="s">
        <v>38</v>
      </c>
      <c s="9" r="B16" t="n">
        <v>0.8</v>
      </c>
      <c s="9" r="C16" t="n">
        <v>3.2</v>
      </c>
      <c s="9" r="D16" t="n">
        <v>0.8</v>
      </c>
      <c s="9" r="E16" t="n">
        <v>4.7</v>
      </c>
    </row>
    <row spans="1:5" r="17">
      <c s="4" r="A17" t="s">
        <v>39</v>
      </c>
      <c s="6" r="B17" t="n">
        <v>22</v>
      </c>
      <c s="9" r="C17" t="n">
        <v>27.7</v>
      </c>
      <c s="6" r="D17" t="n">
        <v>66</v>
      </c>
      <c s="9" r="E17" t="n">
        <v>82.8</v>
      </c>
    </row>
    <row spans="1:5" r="18">
      <c s="4" r="A18" t="s">
        <v>40</v>
      </c>
      <c s="9" r="B18" t="n">
        <v>-7.6</v>
      </c>
      <c s="9" r="C18" t="n">
        <v>-11.7</v>
      </c>
      <c s="9" r="D18" t="n">
        <v>-14.2</v>
      </c>
      <c s="9" r="E18" t="n">
        <v>-20.8</v>
      </c>
    </row>
    <row spans="1:5" r="19">
      <c s="4" r="A19" t="s">
        <v>41</v>
      </c>
      <c s="6" r="B19" t="n">
        <v>0</v>
      </c>
      <c s="9" r="C19" t="n">
        <v>0.1</v>
      </c>
      <c s="9" r="D19" t="n">
        <v>0.2</v>
      </c>
      <c s="9" r="E19" t="n">
        <v>0.3</v>
      </c>
    </row>
    <row spans="1:5" r="20">
      <c s="4" r="A20" t="s">
        <v>42</v>
      </c>
      <c s="6" r="B20" t="n">
        <v>0</v>
      </c>
      <c s="6" r="C20" t="n">
        <v>0</v>
      </c>
      <c s="9" r="D20" t="n">
        <v>-0.1</v>
      </c>
      <c s="9" r="E20" t="n">
        <v>-0.3</v>
      </c>
    </row>
    <row spans="1:5" r="21">
      <c s="4" r="A21" t="s">
        <v>43</v>
      </c>
      <c s="9" r="B21" t="n">
        <v>-7.6</v>
      </c>
      <c s="9" r="C21" t="n">
        <v>-11.6</v>
      </c>
      <c s="9" r="D21" t="n">
        <v>-14.1</v>
      </c>
      <c s="9" r="E21" t="n">
        <v>-20.8</v>
      </c>
    </row>
    <row spans="1:5" r="22">
      <c s="4" r="A22" t="s">
        <v>44</v>
      </c>
      <c s="9" r="B22" t="n">
        <v>0.4</v>
      </c>
      <c s="9" r="C22" t="n">
        <v>1.5</v>
      </c>
      <c s="9" r="D22" t="n">
        <v>0.9</v>
      </c>
      <c s="9" r="E22" t="n">
        <v>2.4</v>
      </c>
    </row>
    <row spans="1:5" r="23">
      <c s="4" r="A23" t="s">
        <v>45</v>
      </c>
      <c s="6" r="B23" t="n">
        <v>-8</v>
      </c>
      <c s="9" r="C23" t="n">
        <v>-13.1</v>
      </c>
      <c s="6" r="D23" t="n">
        <v>-15</v>
      </c>
      <c s="9" r="E23" t="n">
        <v>-23.2</v>
      </c>
    </row>
    <row spans="1:5" r="24">
      <c s="4" r="A24" t="s">
        <v>46</v>
      </c>
      <c s="9" r="B24" t="n">
        <v>0.2</v>
      </c>
      <c s="6" r="C24" t="n">
        <v>0</v>
      </c>
      <c s="9" r="D24" t="n">
        <v>0.5</v>
      </c>
      <c s="9" r="E24" t="n">
        <v>0.1</v>
      </c>
    </row>
    <row spans="1:5" r="25">
      <c s="4" r="A25" t="s">
        <v>47</v>
      </c>
      <c s="9" r="B25" t="n">
        <v>-7.8</v>
      </c>
      <c s="9" r="C25" t="n">
        <v>-13.1</v>
      </c>
      <c s="9" r="D25" t="n">
        <v>-14.5</v>
      </c>
      <c s="9" r="E25" t="n">
        <v>-23.1</v>
      </c>
    </row>
    <row spans="1:5" r="26">
      <c s="4" r="A26" t="s">
        <v>48</v>
      </c>
      <c s="9" r="B26" t="n">
        <v>0.1</v>
      </c>
      <c s="6" r="C26" t="n">
        <v>0</v>
      </c>
      <c s="9" r="D26" t="n">
        <v>0.3</v>
      </c>
      <c s="6" r="E26" t="n">
        <v>0</v>
      </c>
    </row>
    <row spans="1:5" r="27">
      <c s="4" r="A27" t="s">
        <v>49</v>
      </c>
      <c s="9" r="B27" t="n">
        <v>-7.9</v>
      </c>
      <c s="9" r="C27" t="n">
        <v>-13.1</v>
      </c>
      <c s="9" r="D27" t="n">
        <v>-14.8</v>
      </c>
      <c s="9" r="E27" t="n">
        <v>-23.1</v>
      </c>
    </row>
    <row spans="1:5" r="28">
      <c s="3" r="A28" t="s">
        <v>50</v>
      </c>
    </row>
    <row spans="1:5" r="29">
      <c s="4" r="A29" t="s">
        <v>51</v>
      </c>
      <c s="9" r="B29" t="n">
        <v>-8.1</v>
      </c>
      <c s="9" r="C29" t="n">
        <v>-13.1</v>
      </c>
      <c s="9" r="D29" t="n">
        <v>-15.3</v>
      </c>
      <c s="9" r="E29" t="n">
        <v>-23.2</v>
      </c>
    </row>
    <row spans="1:5" r="30">
      <c s="4" r="A30" t="s">
        <v>46</v>
      </c>
      <c s="7" r="B30" t="n">
        <v>0.2</v>
      </c>
      <c s="8" r="C30" t="n">
        <v>0</v>
      </c>
      <c s="7" r="D30" t="n">
        <v>0.5</v>
      </c>
      <c s="7" r="E30" t="n">
        <v>0.1</v>
      </c>
    </row>
    <row spans="1:5" r="31">
      <c s="3" r="A31" t="s">
        <v>52</v>
      </c>
    </row>
    <row spans="1:5" r="32">
      <c s="4" r="A32" t="s">
        <v>53</v>
      </c>
      <c s="10" r="B32" t="n">
        <v>-0.13</v>
      </c>
      <c s="10" r="C32" t="n">
        <v>-0.21</v>
      </c>
      <c s="10" r="D32" t="n">
        <v>-0.24</v>
      </c>
      <c s="10" r="E32" t="n">
        <v>-0.37</v>
      </c>
    </row>
    <row spans="1:5" r="33">
      <c s="4" r="A33" t="s">
        <v>54</v>
      </c>
      <c s="6" r="B33" t="n">
        <v>0</v>
      </c>
      <c s="6" r="C33" t="n">
        <v>0</v>
      </c>
      <c s="11" r="D33" t="n">
        <v>0.01</v>
      </c>
      <c s="6" r="E33" t="n">
        <v>0</v>
      </c>
    </row>
    <row spans="1:5" r="34">
      <c s="4" r="A34" t="s">
        <v>55</v>
      </c>
      <c s="10" r="B34" t="n">
        <v>-0.13</v>
      </c>
      <c s="10" r="C34" t="n">
        <v>-0.21</v>
      </c>
      <c s="10" r="D34" t="n">
        <v>-0.24</v>
      </c>
      <c s="10" r="E34" t="n">
        <v>-0.37</v>
      </c>
    </row>
    <row spans="1:5" r="35">
      <c s="4" r="A35" t="s">
        <v>56</v>
      </c>
      <c s="9" r="B35" t="n">
        <v>63.1</v>
      </c>
      <c s="9" r="C35" t="n">
        <v>62.3</v>
      </c>
      <c s="9" r="D35" t="n">
        <v>62.8</v>
      </c>
      <c s="9" r="E35" t="n">
        <v>6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37</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40</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5</v>
      </c>
      <c s="2" r="B1" t="s">
        <v>1</v>
      </c>
    </row>
    <row spans="1:2" r="2">
      <c s="2" r="B2" t="s">
        <v>2</v>
      </c>
    </row>
    <row spans="1:2" r="3">
      <c s="3" r="A3" t="s">
        <v>143</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8</v>
      </c>
      <c s="2" r="B1" t="s">
        <v>1</v>
      </c>
    </row>
    <row spans="1:2" r="2">
      <c s="2" r="B2" t="s">
        <v>2</v>
      </c>
    </row>
    <row spans="1:2" r="3">
      <c s="3" r="A3" t="s">
        <v>149</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152</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8</v>
      </c>
      <c s="2" r="B1" t="s">
        <v>1</v>
      </c>
    </row>
    <row spans="1:2" r="2">
      <c s="2" r="B2" t="s">
        <v>2</v>
      </c>
    </row>
    <row spans="1:2" r="3">
      <c s="3" r="A3" t="s">
        <v>155</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1</v>
      </c>
      <c s="2" r="B1" t="s">
        <v>1</v>
      </c>
    </row>
    <row spans="1:2" r="2">
      <c s="2" r="B2" t="s">
        <v>2</v>
      </c>
    </row>
    <row spans="1:2" r="3">
      <c s="3" r="A3" t="s">
        <v>158</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14</v>
      </c>
      <c s="2" r="B1" t="s">
        <v>1</v>
      </c>
    </row>
    <row spans="1:2" r="2">
      <c s="2" r="B2" t="s">
        <v>2</v>
      </c>
    </row>
    <row spans="1:2" r="3">
      <c s="3" r="A3" t="s">
        <v>16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s="1" r="A1" t="s">
        <v>219</v>
      </c>
      <c s="2" r="B1" t="s">
        <v>23</v>
      </c>
      <c s="2" r="H1" t="s">
        <v>1</v>
      </c>
      <c s="2" r="J1" t="s">
        <v>220</v>
      </c>
    </row>
    <row spans="1:10" r="2">
      <c s="2" r="B2" t="s">
        <v>2</v>
      </c>
      <c s="2" r="C2" t="s">
        <v>221</v>
      </c>
      <c s="2" r="D2" t="s">
        <v>222</v>
      </c>
      <c s="2" r="E2" t="s">
        <v>24</v>
      </c>
      <c s="2" r="F2" t="s">
        <v>223</v>
      </c>
      <c s="2" r="G2" t="s">
        <v>224</v>
      </c>
      <c s="2" r="H2" t="s">
        <v>2</v>
      </c>
      <c s="2" r="I2" t="s">
        <v>24</v>
      </c>
      <c s="2" r="J2" t="s">
        <v>69</v>
      </c>
    </row>
    <row spans="1:10" r="3">
      <c s="3" r="A3" t="s">
        <v>225</v>
      </c>
    </row>
    <row spans="1:10" r="4">
      <c s="4" r="A4" t="s">
        <v>72</v>
      </c>
      <c s="7" r="B4" t="n">
        <v>65.7</v>
      </c>
      <c s="7" r="H4" t="n">
        <v>65.7</v>
      </c>
      <c s="7" r="J4" t="n">
        <v>83.5</v>
      </c>
    </row>
    <row spans="1:10" r="5">
      <c s="4" r="A5" t="s">
        <v>78</v>
      </c>
      <c s="9" r="B5" t="n">
        <v>163.3</v>
      </c>
      <c s="9" r="H5" t="n">
        <v>163.3</v>
      </c>
      <c s="9" r="J5" t="n">
        <v>191.1</v>
      </c>
    </row>
    <row spans="1:10" r="6">
      <c s="4" r="A6" t="s">
        <v>226</v>
      </c>
      <c s="9" r="B6" t="n">
        <v>191.5</v>
      </c>
      <c s="9" r="H6" t="n">
        <v>191.5</v>
      </c>
      <c s="9" r="J6" t="n">
        <v>224.7</v>
      </c>
    </row>
    <row spans="1:10" r="7">
      <c s="4" r="A7" t="s">
        <v>87</v>
      </c>
      <c s="9" r="B7" t="n">
        <v>32.6</v>
      </c>
      <c s="9" r="H7" t="n">
        <v>32.6</v>
      </c>
      <c s="9" r="J7" t="n">
        <v>35.8</v>
      </c>
    </row>
    <row spans="1:10" r="8">
      <c s="4" r="A8" t="s">
        <v>90</v>
      </c>
      <c s="6" r="B8" t="n">
        <v>10</v>
      </c>
      <c s="6" r="H8" t="n">
        <v>10</v>
      </c>
      <c s="9" r="J8" t="n">
        <v>9.800000000000001</v>
      </c>
    </row>
    <row spans="1:10" r="9">
      <c s="4" r="A9" t="s">
        <v>89</v>
      </c>
      <c s="9" r="B9" t="n">
        <v>103.5</v>
      </c>
      <c s="9" r="H9" t="n">
        <v>103.5</v>
      </c>
      <c s="9" r="J9" t="n">
        <v>122.7</v>
      </c>
    </row>
    <row spans="1:10" r="10">
      <c s="4" r="A10" t="s">
        <v>93</v>
      </c>
      <c s="7" r="B10" t="n">
        <v>121.4</v>
      </c>
      <c s="9" r="H10" t="n">
        <v>121.4</v>
      </c>
      <c s="9" r="J10" t="n">
        <v>140.8</v>
      </c>
    </row>
    <row spans="1:10" r="11">
      <c s="3" r="A11" t="s">
        <v>107</v>
      </c>
    </row>
    <row spans="1:10" r="12">
      <c s="4" r="A12" t="s">
        <v>117</v>
      </c>
      <c s="9" r="H12" t="n">
        <v>16.5</v>
      </c>
      <c s="7" r="I12" t="n">
        <v>5.4</v>
      </c>
    </row>
    <row spans="1:10" r="13">
      <c s="4" r="A13" t="s">
        <v>87</v>
      </c>
      <c s="8" r="H13" t="n">
        <v>-2</v>
      </c>
      <c s="7" r="I13" t="n">
        <v>3.6</v>
      </c>
    </row>
    <row spans="1:10" r="14">
      <c s="4" r="A14" t="s">
        <v>227</v>
      </c>
      <c s="4" r="B14" t="s">
        <v>228</v>
      </c>
      <c s="4" r="C14" t="s">
        <v>228</v>
      </c>
      <c s="4" r="D14" t="s">
        <v>228</v>
      </c>
      <c s="4" r="E14" t="s">
        <v>229</v>
      </c>
      <c s="4" r="F14" t="s">
        <v>228</v>
      </c>
      <c s="4" r="G14" t="s">
        <v>228</v>
      </c>
    </row>
    <row spans="1:10" r="15">
      <c s="4" r="A15" t="s">
        <v>230</v>
      </c>
    </row>
    <row spans="1:10" r="16">
      <c s="3" r="A16" t="s">
        <v>225</v>
      </c>
    </row>
    <row spans="1:10" r="17">
      <c s="4" r="A17" t="s">
        <v>72</v>
      </c>
      <c s="9" r="J17" t="n">
        <v>88.2</v>
      </c>
    </row>
    <row spans="1:10" r="18">
      <c s="4" r="A18" t="s">
        <v>78</v>
      </c>
      <c s="9" r="J18" t="n">
        <v>195.8</v>
      </c>
    </row>
    <row spans="1:10" r="19">
      <c s="4" r="A19" t="s">
        <v>226</v>
      </c>
      <c s="9" r="J19" t="n">
        <v>229.4</v>
      </c>
    </row>
    <row spans="1:10" r="20">
      <c s="4" r="A20" t="s">
        <v>87</v>
      </c>
      <c s="9" r="J20" t="n">
        <v>41.7</v>
      </c>
    </row>
    <row spans="1:10" r="21">
      <c s="4" r="A21" t="s">
        <v>90</v>
      </c>
      <c s="9" r="J21" t="n">
        <v>8.6</v>
      </c>
    </row>
    <row spans="1:10" r="22">
      <c s="4" r="A22" t="s">
        <v>89</v>
      </c>
      <c s="9" r="J22" t="n">
        <v>128.6</v>
      </c>
    </row>
    <row spans="1:10" r="23">
      <c s="4" r="A23" t="s">
        <v>93</v>
      </c>
      <c s="9" r="J23" t="n">
        <v>145.5</v>
      </c>
    </row>
    <row spans="1:10" r="24">
      <c s="4" r="A24" t="s">
        <v>231</v>
      </c>
    </row>
    <row spans="1:10" r="25">
      <c s="3" r="A25" t="s">
        <v>225</v>
      </c>
    </row>
    <row spans="1:10" r="26">
      <c s="4" r="A26" t="s">
        <v>72</v>
      </c>
      <c s="9" r="J26" t="n">
        <v>-4.7</v>
      </c>
    </row>
    <row spans="1:10" r="27">
      <c s="4" r="A27" t="s">
        <v>78</v>
      </c>
      <c s="9" r="J27" t="n">
        <v>-4.7</v>
      </c>
    </row>
    <row spans="1:10" r="28">
      <c s="4" r="A28" t="s">
        <v>226</v>
      </c>
      <c s="9" r="J28" t="n">
        <v>-4.7</v>
      </c>
    </row>
    <row spans="1:10" r="29">
      <c s="4" r="A29" t="s">
        <v>87</v>
      </c>
      <c s="9" r="J29" t="n">
        <v>-5.9</v>
      </c>
    </row>
    <row spans="1:10" r="30">
      <c s="4" r="A30" t="s">
        <v>90</v>
      </c>
      <c s="9" r="J30" t="n">
        <v>1.2</v>
      </c>
    </row>
    <row spans="1:10" r="31">
      <c s="4" r="A31" t="s">
        <v>89</v>
      </c>
      <c s="9" r="J31" t="n">
        <v>-5.9</v>
      </c>
    </row>
    <row spans="1:10" r="32">
      <c s="4" r="A32" t="s">
        <v>93</v>
      </c>
      <c s="9" r="J32" t="n">
        <v>-4.7</v>
      </c>
    </row>
    <row spans="1:10" r="33">
      <c s="4" r="A33" t="s">
        <v>232</v>
      </c>
    </row>
    <row spans="1:10" r="34">
      <c s="3" r="A34" t="s">
        <v>225</v>
      </c>
    </row>
    <row spans="1:10" r="35">
      <c s="4" r="A35" t="s">
        <v>87</v>
      </c>
      <c s="9" r="J35" t="n">
        <v>-1.2</v>
      </c>
    </row>
    <row spans="1:10" r="36">
      <c s="4" r="A36" t="s">
        <v>90</v>
      </c>
      <c s="9" r="J36" t="n">
        <v>1.2</v>
      </c>
    </row>
    <row spans="1:10" r="37">
      <c s="4" r="A37" t="s">
        <v>233</v>
      </c>
    </row>
    <row spans="1:10" r="38">
      <c s="3" r="A38" t="s">
        <v>225</v>
      </c>
    </row>
    <row spans="1:10" r="39">
      <c s="4" r="A39" t="s">
        <v>72</v>
      </c>
      <c s="9" r="J39" t="n">
        <v>-4.7</v>
      </c>
    </row>
    <row spans="1:10" r="40">
      <c s="3" r="A40" t="s">
        <v>107</v>
      </c>
    </row>
    <row spans="1:10" r="41">
      <c s="4" r="A41" t="s">
        <v>117</v>
      </c>
      <c s="9" r="J41" t="n">
        <v>4.7</v>
      </c>
    </row>
    <row spans="1:10" r="42">
      <c s="4" r="A42" t="s">
        <v>87</v>
      </c>
      <c s="7" r="J42" t="n">
        <v>-4.7</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23</v>
      </c>
      <c s="2" r="D1" t="s">
        <v>1</v>
      </c>
    </row>
    <row spans="1:5" r="2">
      <c s="2" r="B2" t="s">
        <v>2</v>
      </c>
      <c s="2" r="C2" t="s">
        <v>24</v>
      </c>
      <c s="2" r="D2" t="s">
        <v>2</v>
      </c>
      <c s="2" r="E2" t="s">
        <v>24</v>
      </c>
    </row>
    <row spans="1:5" r="3">
      <c s="3" r="A3" t="s">
        <v>235</v>
      </c>
    </row>
    <row spans="1:5" r="4">
      <c s="4" r="A4" t="s">
        <v>236</v>
      </c>
      <c s="9" r="B4" t="n">
        <v>10.3</v>
      </c>
      <c s="9" r="C4" t="n">
        <v>8.1</v>
      </c>
      <c s="9" r="D4" t="n">
        <v>9.5</v>
      </c>
      <c s="9" r="E4" t="n">
        <v>7.7</v>
      </c>
    </row>
    <row spans="1:5" r="5">
      <c s="4" r="A5" t="s">
        <v>237</v>
      </c>
    </row>
    <row spans="1:5" r="6">
      <c s="3" r="A6" t="s">
        <v>235</v>
      </c>
    </row>
    <row spans="1:5" r="7">
      <c s="4" r="A7" t="s">
        <v>236</v>
      </c>
      <c s="6" r="B7" t="n">
        <v>6</v>
      </c>
      <c s="9" r="C7" t="n">
        <v>7.5</v>
      </c>
      <c s="9" r="D7" t="n">
        <v>6.8</v>
      </c>
      <c s="9" r="E7" t="n">
        <v>7.4</v>
      </c>
    </row>
    <row spans="1:5" r="8">
      <c s="4" r="A8" t="s">
        <v>238</v>
      </c>
    </row>
    <row spans="1:5" r="9">
      <c s="3" r="A9" t="s">
        <v>235</v>
      </c>
    </row>
    <row spans="1:5" r="10">
      <c s="4" r="A10" t="s">
        <v>236</v>
      </c>
      <c s="9" r="B10" t="n">
        <v>4.3</v>
      </c>
      <c s="9" r="C10" t="n">
        <v>0.6</v>
      </c>
      <c s="9" r="D10" t="n">
        <v>2.7</v>
      </c>
      <c s="9" r="E10" t="n">
        <v>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23</v>
      </c>
      <c s="2" r="D1" t="s">
        <v>1</v>
      </c>
    </row>
    <row spans="1:5" r="2">
      <c s="2" r="B2" t="s">
        <v>2</v>
      </c>
      <c s="2" r="C2" t="s">
        <v>24</v>
      </c>
      <c s="2" r="D2" t="s">
        <v>2</v>
      </c>
      <c s="2" r="E2" t="s">
        <v>24</v>
      </c>
    </row>
    <row spans="1:5" r="3">
      <c s="3" r="A3" t="s">
        <v>58</v>
      </c>
    </row>
    <row spans="1:5" r="4">
      <c s="4" r="A4" t="s">
        <v>47</v>
      </c>
      <c s="7" r="B4" t="n">
        <v>-7.8</v>
      </c>
      <c s="7" r="C4" t="n">
        <v>-13.1</v>
      </c>
      <c s="7" r="D4" t="n">
        <v>-14.5</v>
      </c>
      <c s="7" r="E4" t="n">
        <v>-23.1</v>
      </c>
    </row>
    <row spans="1:5" r="5">
      <c s="3" r="A5" t="s">
        <v>59</v>
      </c>
    </row>
    <row spans="1:5" r="6">
      <c s="4" r="A6" t="s">
        <v>60</v>
      </c>
      <c s="6" r="B6" t="n">
        <v>0</v>
      </c>
      <c s="9" r="C6" t="n">
        <v>0.2</v>
      </c>
      <c s="6" r="D6" t="n">
        <v>0</v>
      </c>
      <c s="9" r="E6" t="n">
        <v>0.4</v>
      </c>
    </row>
    <row spans="1:5" r="7">
      <c s="4" r="A7" t="s">
        <v>61</v>
      </c>
      <c s="6" r="B7" t="n">
        <v>0</v>
      </c>
      <c s="9" r="C7" t="n">
        <v>-0.4</v>
      </c>
      <c s="6" r="D7" t="n">
        <v>0</v>
      </c>
      <c s="9" r="E7" t="n">
        <v>-0.4</v>
      </c>
    </row>
    <row spans="1:5" r="8">
      <c s="4" r="A8" t="s">
        <v>62</v>
      </c>
      <c s="6" r="B8" t="n">
        <v>0</v>
      </c>
      <c s="9" r="C8" t="n">
        <v>-0.2</v>
      </c>
      <c s="6" r="D8" t="n">
        <v>0</v>
      </c>
      <c s="6" r="E8" t="n">
        <v>0</v>
      </c>
    </row>
    <row spans="1:5" r="9">
      <c s="4" r="A9" t="s">
        <v>63</v>
      </c>
      <c s="9" r="B9" t="n">
        <v>0.4</v>
      </c>
      <c s="6" r="C9" t="n">
        <v>-3</v>
      </c>
      <c s="9" r="D9" t="n">
        <v>-0.7</v>
      </c>
      <c s="9" r="E9" t="n">
        <v>-6.3</v>
      </c>
    </row>
    <row spans="1:5" r="10">
      <c s="4" r="A10" t="s">
        <v>64</v>
      </c>
      <c s="9" r="B10" t="n">
        <v>0.4</v>
      </c>
      <c s="9" r="C10" t="n">
        <v>-3.2</v>
      </c>
      <c s="9" r="D10" t="n">
        <v>-0.7</v>
      </c>
      <c s="9" r="E10" t="n">
        <v>-6.3</v>
      </c>
    </row>
    <row spans="1:5" r="11">
      <c s="4" r="A11" t="s">
        <v>65</v>
      </c>
      <c s="9" r="B11" t="n">
        <v>-7.4</v>
      </c>
      <c s="9" r="C11" t="n">
        <v>-16.3</v>
      </c>
      <c s="9" r="D11" t="n">
        <v>-15.2</v>
      </c>
      <c s="9" r="E11" t="n">
        <v>-29.4</v>
      </c>
    </row>
    <row spans="1:5" r="12">
      <c s="4" r="A12" t="s">
        <v>66</v>
      </c>
      <c s="9" r="B12" t="n">
        <v>0.1</v>
      </c>
      <c s="6" r="C12" t="n">
        <v>0</v>
      </c>
      <c s="9" r="D12" t="n">
        <v>0.3</v>
      </c>
      <c s="6" r="E12" t="n">
        <v>0</v>
      </c>
    </row>
    <row spans="1:5" r="13">
      <c s="4" r="A13" t="s">
        <v>67</v>
      </c>
      <c s="7" r="B13" t="n">
        <v>-7.5</v>
      </c>
      <c s="7" r="C13" t="n">
        <v>-16.3</v>
      </c>
      <c s="7" r="D13" t="n">
        <v>-15.5</v>
      </c>
      <c s="7" r="E13" t="n">
        <v>-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39</v>
      </c>
      <c s="2" r="B1" t="s">
        <v>2</v>
      </c>
      <c s="2" r="C1" t="s">
        <v>69</v>
      </c>
    </row>
    <row spans="1:3" r="2">
      <c s="3" r="A2" t="s">
        <v>140</v>
      </c>
    </row>
    <row spans="1:3" r="3">
      <c s="4" r="A3" t="s">
        <v>117</v>
      </c>
      <c s="7" r="B3" t="n">
        <v>73.3</v>
      </c>
      <c s="7" r="C3" t="n">
        <v>90.2</v>
      </c>
    </row>
    <row spans="1:3" r="4">
      <c s="4" r="A4" t="s">
        <v>240</v>
      </c>
      <c s="9" r="B4" t="n">
        <v>-7.6</v>
      </c>
      <c s="9" r="C4" t="n">
        <v>-6.7</v>
      </c>
    </row>
    <row spans="1:3" r="5">
      <c s="4" r="A5" t="s">
        <v>72</v>
      </c>
      <c s="7" r="B5" t="n">
        <v>65.7</v>
      </c>
      <c s="7" r="C5" t="n">
        <v>8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23</v>
      </c>
      <c s="2" r="D1" t="s">
        <v>1</v>
      </c>
    </row>
    <row spans="1:5" r="2">
      <c s="2" r="B2" t="s">
        <v>2</v>
      </c>
      <c s="2" r="C2" t="s">
        <v>24</v>
      </c>
      <c s="2" r="D2" t="s">
        <v>2</v>
      </c>
      <c s="2" r="E2" t="s">
        <v>24</v>
      </c>
    </row>
    <row spans="1:5" r="3">
      <c s="3" r="A3" t="s">
        <v>140</v>
      </c>
    </row>
    <row spans="1:5" r="4">
      <c s="4" r="A4" t="s">
        <v>242</v>
      </c>
      <c s="7" r="B4" t="n">
        <v>0.3</v>
      </c>
      <c s="7" r="C4" t="n">
        <v>2.6</v>
      </c>
      <c s="7" r="D4" t="n">
        <v>18.8</v>
      </c>
      <c s="7" r="E4" t="n">
        <v>10.4</v>
      </c>
    </row>
    <row spans="1:5" r="5">
      <c s="4" r="A5" t="s">
        <v>42</v>
      </c>
      <c s="8" r="B5" t="n">
        <v>0</v>
      </c>
      <c s="8" r="C5" t="n">
        <v>0</v>
      </c>
      <c s="7" r="D5" t="n">
        <v>0.1</v>
      </c>
      <c s="7" r="E5" t="n">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43</v>
      </c>
      <c s="2" r="B1" t="s">
        <v>2</v>
      </c>
      <c s="2" r="C1" t="s">
        <v>69</v>
      </c>
    </row>
    <row spans="1:3" r="2">
      <c s="3" r="A2" t="s">
        <v>140</v>
      </c>
    </row>
    <row spans="1:3" r="3">
      <c s="4" r="A3" t="s">
        <v>244</v>
      </c>
      <c s="7" r="B3" t="n">
        <v>22.2</v>
      </c>
      <c s="7" r="C3" t="n">
        <v>21.1</v>
      </c>
    </row>
    <row spans="1:3" r="4">
      <c s="4" r="A4" t="s">
        <v>245</v>
      </c>
      <c s="9" r="B4" t="n">
        <v>4.1</v>
      </c>
      <c s="9" r="C4" t="n">
        <v>3.8</v>
      </c>
    </row>
    <row spans="1:3" r="5">
      <c s="4" r="A5" t="s">
        <v>246</v>
      </c>
      <c s="9" r="B5" t="n">
        <v>6.7</v>
      </c>
      <c s="6" r="C5" t="n">
        <v>8</v>
      </c>
    </row>
    <row spans="1:3" r="6">
      <c s="4" r="A6" t="s">
        <v>74</v>
      </c>
      <c s="6" r="B6" t="n">
        <v>33</v>
      </c>
      <c s="9" r="C6" t="n">
        <v>32.9</v>
      </c>
    </row>
    <row spans="1:3" r="7">
      <c s="4" r="A7" t="s">
        <v>247</v>
      </c>
      <c s="9" r="B7" t="n">
        <v>3.6</v>
      </c>
      <c s="9" r="C7" t="n">
        <v>2.2</v>
      </c>
    </row>
    <row spans="1:3" r="8">
      <c s="4" r="A8" t="s">
        <v>248</v>
      </c>
      <c s="7" r="B8" t="n">
        <v>6.6</v>
      </c>
      <c s="7" r="C8" t="n">
        <v>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9</v>
      </c>
      <c s="2" r="B1" t="s">
        <v>23</v>
      </c>
      <c s="2" r="D1" t="s">
        <v>1</v>
      </c>
    </row>
    <row spans="1:5" r="2">
      <c s="2" r="B2" t="s">
        <v>2</v>
      </c>
      <c s="2" r="C2" t="s">
        <v>24</v>
      </c>
      <c s="2" r="D2" t="s">
        <v>2</v>
      </c>
      <c s="2" r="E2" t="s">
        <v>24</v>
      </c>
    </row>
    <row spans="1:5" r="3">
      <c s="3" r="A3" t="s">
        <v>140</v>
      </c>
    </row>
    <row spans="1:5" r="4">
      <c s="4" r="A4" t="s">
        <v>250</v>
      </c>
      <c s="7" r="B4" t="n">
        <v>1.1</v>
      </c>
      <c s="7" r="C4" t="n">
        <v>1.4</v>
      </c>
      <c s="7" r="D4" t="n">
        <v>3.1</v>
      </c>
      <c s="7" r="E4" t="n">
        <v>3.3</v>
      </c>
    </row>
    <row spans="1:5" r="5">
      <c s="4" r="A5" t="s">
        <v>251</v>
      </c>
      <c s="9" r="B5" t="n">
        <v>0.2</v>
      </c>
      <c s="9" r="C5" t="n">
        <v>0.8</v>
      </c>
      <c s="9" r="D5" t="n">
        <v>0.9</v>
      </c>
      <c s="9" r="E5" t="n">
        <v>2.1</v>
      </c>
    </row>
    <row spans="1:5" r="6">
      <c s="4" r="A6" t="s">
        <v>113</v>
      </c>
      <c s="7" r="B6" t="n">
        <v>1.3</v>
      </c>
      <c s="7" r="C6" t="n">
        <v>2.2</v>
      </c>
      <c s="8" r="D6" t="n">
        <v>4</v>
      </c>
      <c s="7" r="E6" t="n">
        <v>5.4</v>
      </c>
    </row>
    <row spans="1:5" r="7">
      <c s="4" r="A7" t="s">
        <v>252</v>
      </c>
      <c s="4" r="B7" t="s">
        <v>253</v>
      </c>
      <c s="4" r="C7" t="s">
        <v>254</v>
      </c>
      <c s="4" r="D7" t="s">
        <v>255</v>
      </c>
      <c s="4" r="E7" t="s">
        <v>2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69</v>
      </c>
    </row>
    <row spans="1:3" r="2">
      <c s="3" r="A2" t="s">
        <v>257</v>
      </c>
    </row>
    <row spans="1:3" r="3">
      <c s="4" r="A3" t="s">
        <v>258</v>
      </c>
      <c s="7" r="B3" t="n">
        <v>72.2</v>
      </c>
      <c s="7" r="C3" t="n">
        <v>69.2</v>
      </c>
    </row>
    <row spans="1:3" r="4">
      <c s="4" r="A4" t="s">
        <v>259</v>
      </c>
      <c s="9" r="B4" t="n">
        <v>-52.8</v>
      </c>
      <c s="9" r="C4" t="n">
        <v>-44.9</v>
      </c>
    </row>
    <row spans="1:3" r="5">
      <c s="4" r="A5" t="s">
        <v>79</v>
      </c>
      <c s="9" r="B5" t="n">
        <v>19.4</v>
      </c>
      <c s="9" r="C5" t="n">
        <v>24.3</v>
      </c>
    </row>
    <row spans="1:3" r="6">
      <c s="4" r="A6" t="s">
        <v>260</v>
      </c>
    </row>
    <row spans="1:3" r="7">
      <c s="3" r="A7" t="s">
        <v>257</v>
      </c>
    </row>
    <row spans="1:3" r="8">
      <c s="4" r="A8" t="s">
        <v>258</v>
      </c>
      <c s="9" r="B8" t="n">
        <v>0.7</v>
      </c>
      <c s="9" r="C8" t="n">
        <v>0.7</v>
      </c>
    </row>
    <row spans="1:3" r="9">
      <c s="4" r="A9" t="s">
        <v>261</v>
      </c>
    </row>
    <row spans="1:3" r="10">
      <c s="3" r="A10" t="s">
        <v>257</v>
      </c>
    </row>
    <row spans="1:3" r="11">
      <c s="4" r="A11" t="s">
        <v>258</v>
      </c>
      <c s="9" r="B11" t="n">
        <v>11.8</v>
      </c>
      <c s="9" r="C11" t="n">
        <v>9.699999999999999</v>
      </c>
    </row>
    <row spans="1:3" r="12">
      <c s="4" r="A12" t="s">
        <v>262</v>
      </c>
    </row>
    <row spans="1:3" r="13">
      <c s="3" r="A13" t="s">
        <v>257</v>
      </c>
    </row>
    <row spans="1:3" r="14">
      <c s="4" r="A14" t="s">
        <v>258</v>
      </c>
      <c s="9" r="B14" t="n">
        <v>13.6</v>
      </c>
      <c s="9" r="C14" t="n">
        <v>13.6</v>
      </c>
    </row>
    <row spans="1:3" r="15">
      <c s="4" r="A15" t="s">
        <v>263</v>
      </c>
    </row>
    <row spans="1:3" r="16">
      <c s="3" r="A16" t="s">
        <v>257</v>
      </c>
    </row>
    <row spans="1:3" r="17">
      <c s="4" r="A17" t="s">
        <v>258</v>
      </c>
      <c s="7" r="B17" t="n">
        <v>46.1</v>
      </c>
      <c s="7" r="C17" t="n">
        <v>4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23</v>
      </c>
      <c s="2" r="D1" t="s">
        <v>1</v>
      </c>
    </row>
    <row spans="1:5" r="2">
      <c s="2" r="B2" t="s">
        <v>2</v>
      </c>
      <c s="2" r="C2" t="s">
        <v>24</v>
      </c>
      <c s="2" r="D2" t="s">
        <v>2</v>
      </c>
      <c s="2" r="E2" t="s">
        <v>24</v>
      </c>
    </row>
    <row spans="1:5" r="3">
      <c s="3" r="A3" t="s">
        <v>140</v>
      </c>
    </row>
    <row spans="1:5" r="4">
      <c s="4" r="A4" t="s">
        <v>265</v>
      </c>
      <c s="7" r="B4" t="n">
        <v>1.6</v>
      </c>
      <c s="7" r="C4" t="n">
        <v>1.8</v>
      </c>
      <c s="8" r="D4" t="n">
        <v>5</v>
      </c>
      <c s="7" r="E4" t="n">
        <v>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6</v>
      </c>
      <c s="2" r="B1" t="s">
        <v>23</v>
      </c>
      <c s="2" r="D1" t="s">
        <v>1</v>
      </c>
    </row>
    <row spans="1:5" r="2">
      <c s="2" r="B2" t="s">
        <v>2</v>
      </c>
      <c s="2" r="C2" t="s">
        <v>24</v>
      </c>
      <c s="2" r="D2" t="s">
        <v>2</v>
      </c>
      <c s="2" r="E2" t="s">
        <v>24</v>
      </c>
    </row>
    <row spans="1:5" r="3">
      <c s="3" r="A3" t="s">
        <v>267</v>
      </c>
    </row>
    <row spans="1:5" r="4">
      <c s="4" r="A4" t="s">
        <v>268</v>
      </c>
      <c s="7" r="B4" t="n">
        <v>4.8</v>
      </c>
      <c s="7" r="C4" t="n">
        <v>3.7</v>
      </c>
      <c s="7" r="D4" t="n">
        <v>4.2</v>
      </c>
      <c s="7" r="E4" t="n">
        <v>3.8</v>
      </c>
    </row>
    <row spans="1:5" r="5">
      <c s="4" r="A5" t="s">
        <v>269</v>
      </c>
      <c s="9" r="B5" t="n">
        <v>0.6</v>
      </c>
      <c s="9" r="C5" t="n">
        <v>1.5</v>
      </c>
      <c s="6" r="D5" t="n">
        <v>3</v>
      </c>
      <c s="9" r="E5" t="n">
        <v>4.1</v>
      </c>
    </row>
    <row spans="1:5" r="6">
      <c s="4" r="A6" t="s">
        <v>270</v>
      </c>
      <c s="9" r="B6" t="n">
        <v>-0.9</v>
      </c>
      <c s="9" r="C6" t="n">
        <v>-1.2</v>
      </c>
      <c s="9" r="D6" t="n">
        <v>-2.7</v>
      </c>
      <c s="9" r="E6" t="n">
        <v>-3.9</v>
      </c>
    </row>
    <row spans="1:5" r="7">
      <c s="4" r="A7" t="s">
        <v>271</v>
      </c>
      <c s="7" r="B7" t="n">
        <v>4.5</v>
      </c>
      <c s="8" r="C7" t="n">
        <v>4</v>
      </c>
      <c s="7" r="D7" t="n">
        <v>4.5</v>
      </c>
      <c s="8" r="E7"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69</v>
      </c>
    </row>
    <row spans="1:3" r="2">
      <c s="4" r="A2" t="s">
        <v>273</v>
      </c>
    </row>
    <row spans="1:3" r="3">
      <c s="3" r="A3" t="s">
        <v>274</v>
      </c>
    </row>
    <row spans="1:3" r="4">
      <c s="4" r="A4" t="s">
        <v>275</v>
      </c>
      <c s="8" r="B4" t="n">
        <v>1</v>
      </c>
      <c s="8" r="C4" t="n">
        <v>1</v>
      </c>
    </row>
    <row spans="1:3" r="5">
      <c s="4" r="A5" t="s">
        <v>276</v>
      </c>
    </row>
    <row spans="1:3" r="6">
      <c s="3" r="A6" t="s">
        <v>274</v>
      </c>
    </row>
    <row spans="1:3" r="7">
      <c s="4" r="A7" t="s">
        <v>277</v>
      </c>
      <c s="7" r="B7" t="n">
        <v>13.7</v>
      </c>
      <c s="7" r="C7" t="n">
        <v>12.5</v>
      </c>
    </row>
    <row spans="1:3" r="8">
      <c s="4" r="A8" t="s">
        <v>278</v>
      </c>
    </row>
    <row spans="1:3" r="9">
      <c s="3" r="A9" t="s">
        <v>274</v>
      </c>
    </row>
    <row spans="1:3" r="10">
      <c s="4" r="A10" t="s">
        <v>277</v>
      </c>
      <c s="9" r="B10" t="n">
        <v>13.7</v>
      </c>
      <c s="9" r="C10" t="n">
        <v>12.5</v>
      </c>
    </row>
    <row spans="1:3" r="11">
      <c s="4" r="A11" t="s">
        <v>279</v>
      </c>
    </row>
    <row spans="1:3" r="12">
      <c s="3" r="A12" t="s">
        <v>274</v>
      </c>
    </row>
    <row spans="1:3" r="13">
      <c s="4" r="A13" t="s">
        <v>277</v>
      </c>
      <c s="9" r="B13" t="n">
        <v>0.1</v>
      </c>
      <c s="9" r="C13" t="n">
        <v>0.6</v>
      </c>
    </row>
    <row spans="1:3" r="14">
      <c s="4" r="A14" t="s">
        <v>280</v>
      </c>
    </row>
    <row spans="1:3" r="15">
      <c s="3" r="A15" t="s">
        <v>274</v>
      </c>
    </row>
    <row spans="1:3" r="16">
      <c s="4" r="A16" t="s">
        <v>277</v>
      </c>
      <c s="7" r="B16" t="n">
        <v>0.1</v>
      </c>
      <c s="7" r="C16" t="n">
        <v>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80"/>
    <col customWidth="1" max="5" min="5" width="14"/>
  </cols>
  <sheetData>
    <row spans="1:5" r="1">
      <c s="1" r="A1" t="s">
        <v>281</v>
      </c>
      <c s="2" r="B1" t="s">
        <v>23</v>
      </c>
      <c s="2" r="D1" t="s">
        <v>1</v>
      </c>
    </row>
    <row spans="1:5" r="2">
      <c s="2" r="B2" t="s">
        <v>2</v>
      </c>
      <c s="2" r="C2" t="s">
        <v>221</v>
      </c>
      <c s="2" r="D2" t="s">
        <v>2</v>
      </c>
      <c s="2" r="E2" t="s">
        <v>69</v>
      </c>
    </row>
    <row spans="1:5" r="3">
      <c s="3" r="A3" t="s">
        <v>282</v>
      </c>
    </row>
    <row spans="1:5" r="4">
      <c s="4" r="A4" t="s">
        <v>283</v>
      </c>
      <c s="8" r="B4" t="n">
        <v>-5500000</v>
      </c>
      <c s="8" r="C4" t="n">
        <v>1</v>
      </c>
    </row>
    <row spans="1:5" r="5">
      <c s="4" r="A5" t="s">
        <v>284</v>
      </c>
      <c s="6" r="B5" t="n">
        <v>9000000</v>
      </c>
      <c s="8" r="D5" t="n">
        <v>9000000</v>
      </c>
      <c s="8" r="E5" t="n">
        <v>9000000</v>
      </c>
    </row>
    <row spans="1:5" r="6">
      <c s="4" r="A6" t="s">
        <v>285</v>
      </c>
    </row>
    <row spans="1:5" r="7">
      <c s="3" r="A7" t="s">
        <v>282</v>
      </c>
    </row>
    <row spans="1:5" r="8">
      <c s="4" r="A8" t="s">
        <v>286</v>
      </c>
      <c s="6" r="B8" t="n">
        <v>30000000</v>
      </c>
      <c s="8" r="C8" t="n">
        <v>40000000</v>
      </c>
      <c s="6" r="D8" t="n">
        <v>30000000</v>
      </c>
    </row>
    <row spans="1:5" r="9">
      <c s="4" r="A9" t="s">
        <v>284</v>
      </c>
      <c s="6" r="B9" t="n">
        <v>9000000</v>
      </c>
      <c s="6" r="D9" t="n">
        <v>9000000</v>
      </c>
    </row>
    <row spans="1:5" r="10">
      <c s="4" r="A10" t="s">
        <v>287</v>
      </c>
      <c s="6" r="B10" t="n">
        <v>7600000</v>
      </c>
      <c s="6" r="D10" t="n">
        <v>7600000</v>
      </c>
    </row>
    <row spans="1:5" r="11">
      <c s="4" r="A11" t="s">
        <v>288</v>
      </c>
      <c s="6" r="B11" t="n">
        <v>22900000</v>
      </c>
      <c s="8" r="D11" t="n">
        <v>22900000</v>
      </c>
    </row>
    <row spans="1:5" r="12">
      <c s="4" r="A12" t="s">
        <v>289</v>
      </c>
      <c s="4" r="D12" t="s">
        <v>290</v>
      </c>
    </row>
    <row spans="1:5" r="13">
      <c s="4" r="A13" t="s">
        <v>291</v>
      </c>
      <c s="4" r="D13" t="s">
        <v>292</v>
      </c>
    </row>
    <row spans="1:5" r="14">
      <c s="4" r="A14" t="s">
        <v>293</v>
      </c>
      <c s="4" r="D14" t="s">
        <v>294</v>
      </c>
    </row>
    <row spans="1:5" r="15">
      <c s="4" r="A15" t="s">
        <v>295</v>
      </c>
    </row>
    <row spans="1:5" r="16">
      <c s="3" r="A16" t="s">
        <v>282</v>
      </c>
    </row>
    <row spans="1:5" r="17">
      <c s="4" r="A17" t="s">
        <v>296</v>
      </c>
      <c s="4" r="D17" t="s">
        <v>297</v>
      </c>
    </row>
    <row spans="1:5" r="18">
      <c s="4" r="A18" t="s">
        <v>298</v>
      </c>
    </row>
    <row spans="1:5" r="19">
      <c s="3" r="A19" t="s">
        <v>282</v>
      </c>
    </row>
    <row spans="1:5" r="20">
      <c s="4" r="A20" t="s">
        <v>299</v>
      </c>
      <c s="4" r="D20" t="s">
        <v>300</v>
      </c>
    </row>
    <row spans="1:5" r="21">
      <c s="4" r="A21" t="s">
        <v>301</v>
      </c>
    </row>
    <row spans="1:5" r="22">
      <c s="3" r="A22" t="s">
        <v>282</v>
      </c>
    </row>
    <row spans="1:5" r="23">
      <c s="4" r="A23" t="s">
        <v>299</v>
      </c>
      <c s="4" r="D23" t="s">
        <v>302</v>
      </c>
    </row>
    <row spans="1:5" r="24">
      <c s="4" r="A24" t="s">
        <v>303</v>
      </c>
    </row>
    <row spans="1:5" r="25">
      <c s="3" r="A25" t="s">
        <v>282</v>
      </c>
    </row>
    <row spans="1:5" r="26">
      <c s="4" r="A26" t="s">
        <v>304</v>
      </c>
      <c s="6" r="B26" t="n">
        <v>6300000</v>
      </c>
      <c s="8" r="D26" t="n">
        <v>6300000</v>
      </c>
    </row>
    <row spans="1:5" r="27">
      <c s="4" r="A27" t="s">
        <v>305</v>
      </c>
    </row>
    <row spans="1:5" r="28">
      <c s="3" r="A28" t="s">
        <v>282</v>
      </c>
    </row>
    <row spans="1:5" r="29">
      <c s="4" r="A29" t="s">
        <v>306</v>
      </c>
      <c s="6" r="B29" t="n">
        <v>30000000</v>
      </c>
      <c s="6" r="D29" t="n">
        <v>30000000</v>
      </c>
    </row>
    <row spans="1:5" r="30">
      <c s="4" r="A30" t="s">
        <v>307</v>
      </c>
    </row>
    <row spans="1:5" r="31">
      <c s="3" r="A31" t="s">
        <v>282</v>
      </c>
    </row>
    <row spans="1:5" r="32">
      <c s="4" r="A32" t="s">
        <v>286</v>
      </c>
      <c s="6" r="B32" t="n">
        <v>400000</v>
      </c>
      <c s="6" r="D32" t="n">
        <v>400000</v>
      </c>
    </row>
    <row spans="1:5" r="33">
      <c s="4" r="A33" t="s">
        <v>308</v>
      </c>
    </row>
    <row spans="1:5" r="34">
      <c s="3" r="A34" t="s">
        <v>282</v>
      </c>
    </row>
    <row spans="1:5" r="35">
      <c s="4" r="A35" t="s">
        <v>286</v>
      </c>
      <c s="6" r="B35" t="n">
        <v>300000</v>
      </c>
      <c s="6" r="D35" t="n">
        <v>300000</v>
      </c>
    </row>
    <row spans="1:5" r="36">
      <c s="4" r="A36" t="s">
        <v>287</v>
      </c>
      <c s="6" r="B36" t="n">
        <v>300000</v>
      </c>
      <c s="6" r="D36" t="n">
        <v>300000</v>
      </c>
    </row>
    <row spans="1:5" r="37">
      <c s="4" r="A37" t="s">
        <v>309</v>
      </c>
    </row>
    <row spans="1:5" r="38">
      <c s="3" r="A38" t="s">
        <v>282</v>
      </c>
    </row>
    <row spans="1:5" r="39">
      <c s="4" r="A39" t="s">
        <v>304</v>
      </c>
      <c s="8" r="B39" t="n">
        <v>100000</v>
      </c>
      <c s="8" r="D39"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310</v>
      </c>
      <c s="2" r="B1" t="s">
        <v>23</v>
      </c>
      <c s="2" r="F1" t="s">
        <v>1</v>
      </c>
    </row>
    <row spans="1:8" r="2">
      <c s="2" r="B2" t="s">
        <v>2</v>
      </c>
      <c s="2" r="C2" t="s">
        <v>221</v>
      </c>
      <c s="2" r="D2" t="s">
        <v>222</v>
      </c>
      <c s="2" r="E2" t="s">
        <v>24</v>
      </c>
      <c s="2" r="F2" t="s">
        <v>2</v>
      </c>
      <c s="2" r="G2" t="s">
        <v>24</v>
      </c>
      <c s="2" r="H2" t="s">
        <v>69</v>
      </c>
    </row>
    <row spans="1:8" r="3">
      <c s="3" r="A3" t="s">
        <v>311</v>
      </c>
    </row>
    <row spans="1:8" r="4">
      <c s="4" r="A4" t="s">
        <v>312</v>
      </c>
      <c s="8" r="B4" t="n">
        <v>3</v>
      </c>
      <c s="7" r="C4" t="n">
        <v>3.5</v>
      </c>
      <c s="7" r="D4" t="n">
        <v>4.5</v>
      </c>
      <c s="7" r="F4" t="n">
        <v>4.5</v>
      </c>
    </row>
    <row spans="1:8" r="5">
      <c s="4" r="A5" t="s">
        <v>313</v>
      </c>
      <c s="9" r="B5" t="n">
        <v>0.8</v>
      </c>
      <c s="6" r="C5" t="n">
        <v>0</v>
      </c>
      <c s="6" r="D5" t="n">
        <v>0</v>
      </c>
      <c s="7" r="E5" t="n">
        <v>3.2</v>
      </c>
      <c s="9" r="F5" t="n">
        <v>0.8</v>
      </c>
      <c s="7" r="G5" t="n">
        <v>4.7</v>
      </c>
    </row>
    <row spans="1:8" r="6">
      <c s="4" r="A6" t="s">
        <v>314</v>
      </c>
      <c s="9" r="B6" t="n">
        <v>-0.6</v>
      </c>
      <c s="9" r="C6" t="n">
        <v>-0.5</v>
      </c>
      <c s="6" r="D6" t="n">
        <v>-1</v>
      </c>
    </row>
    <row spans="1:8" r="7">
      <c s="4" r="A7" t="s">
        <v>315</v>
      </c>
      <c s="9" r="B7" t="n">
        <v>3.2</v>
      </c>
      <c s="6" r="C7" t="n">
        <v>3</v>
      </c>
      <c s="9" r="D7" t="n">
        <v>3.5</v>
      </c>
      <c s="9" r="F7" t="n">
        <v>3.2</v>
      </c>
    </row>
    <row spans="1:8" r="8">
      <c s="4" r="A8" t="s">
        <v>316</v>
      </c>
      <c s="9" r="B8" t="n">
        <v>2.7</v>
      </c>
      <c s="9" r="F8" t="n">
        <v>2.7</v>
      </c>
      <c s="7" r="H8" t="n">
        <v>3.9</v>
      </c>
    </row>
    <row spans="1:8" r="9">
      <c s="4" r="A9" t="s">
        <v>317</v>
      </c>
      <c s="9" r="B9" t="n">
        <v>0.5</v>
      </c>
      <c s="9" r="F9" t="n">
        <v>0.5</v>
      </c>
    </row>
    <row spans="1:8" r="10">
      <c s="4" r="A10" t="s">
        <v>318</v>
      </c>
    </row>
    <row spans="1:8" r="11">
      <c s="3" r="A11" t="s">
        <v>311</v>
      </c>
    </row>
    <row spans="1:8" r="12">
      <c s="4" r="A12" t="s">
        <v>313</v>
      </c>
      <c s="9" r="F12" t="n">
        <v>0.3</v>
      </c>
    </row>
    <row spans="1:8" r="13">
      <c s="4" r="A13" t="s">
        <v>319</v>
      </c>
    </row>
    <row spans="1:8" r="14">
      <c s="3" r="A14" t="s">
        <v>311</v>
      </c>
    </row>
    <row spans="1:8" r="15">
      <c s="4" r="A15" t="s">
        <v>313</v>
      </c>
      <c s="9" r="F15" t="n">
        <v>0.2</v>
      </c>
    </row>
    <row spans="1:8" r="16">
      <c s="4" r="A16" t="s">
        <v>320</v>
      </c>
    </row>
    <row spans="1:8" r="17">
      <c s="3" r="A17" t="s">
        <v>311</v>
      </c>
    </row>
    <row spans="1:8" r="18">
      <c s="4" r="A18" t="s">
        <v>313</v>
      </c>
      <c s="9" r="F18" t="n">
        <v>0.3</v>
      </c>
    </row>
    <row spans="1:8" r="19">
      <c s="4" r="A19" t="s">
        <v>321</v>
      </c>
    </row>
    <row spans="1:8" r="20">
      <c s="3" r="A20" t="s">
        <v>311</v>
      </c>
    </row>
    <row spans="1:8" r="21">
      <c s="4" r="A21" t="s">
        <v>312</v>
      </c>
      <c s="9" r="B21" t="n">
        <v>0.2</v>
      </c>
      <c s="9" r="C21" t="n">
        <v>0.3</v>
      </c>
      <c s="9" r="D21" t="n">
        <v>0.8</v>
      </c>
      <c s="9" r="F21" t="n">
        <v>0.8</v>
      </c>
    </row>
    <row spans="1:8" r="22">
      <c s="4" r="A22" t="s">
        <v>313</v>
      </c>
      <c s="9" r="B22" t="n">
        <v>0.3</v>
      </c>
      <c s="6" r="C22" t="n">
        <v>0</v>
      </c>
      <c s="9" r="D22" t="n">
        <v>0.1</v>
      </c>
    </row>
    <row spans="1:8" r="23">
      <c s="4" r="A23" t="s">
        <v>314</v>
      </c>
      <c s="9" r="B23" t="n">
        <v>-0.1</v>
      </c>
      <c s="9" r="C23" t="n">
        <v>-0.1</v>
      </c>
      <c s="9" r="D23" t="n">
        <v>-0.6</v>
      </c>
    </row>
    <row spans="1:8" r="24">
      <c s="4" r="A24" t="s">
        <v>315</v>
      </c>
      <c s="9" r="B24" t="n">
        <v>0.4</v>
      </c>
      <c s="9" r="C24" t="n">
        <v>0.2</v>
      </c>
      <c s="9" r="D24" t="n">
        <v>0.3</v>
      </c>
      <c s="9" r="F24" t="n">
        <v>0.4</v>
      </c>
    </row>
    <row spans="1:8" r="25">
      <c s="4" r="A25" t="s">
        <v>322</v>
      </c>
    </row>
    <row spans="1:8" r="26">
      <c s="3" r="A26" t="s">
        <v>311</v>
      </c>
    </row>
    <row spans="1:8" r="27">
      <c s="4" r="A27" t="s">
        <v>312</v>
      </c>
      <c s="9" r="B27" t="n">
        <v>0.5</v>
      </c>
      <c s="9" r="C27" t="n">
        <v>0.5</v>
      </c>
      <c s="9" r="D27" t="n">
        <v>0.6</v>
      </c>
      <c s="9" r="F27" t="n">
        <v>0.6</v>
      </c>
    </row>
    <row spans="1:8" r="28">
      <c s="4" r="A28" t="s">
        <v>313</v>
      </c>
      <c s="6" r="B28" t="n">
        <v>0</v>
      </c>
      <c s="6" r="C28" t="n">
        <v>0</v>
      </c>
      <c s="9" r="D28" t="n">
        <v>-0.1</v>
      </c>
    </row>
    <row spans="1:8" r="29">
      <c s="4" r="A29" t="s">
        <v>314</v>
      </c>
      <c s="6" r="B29" t="n">
        <v>0</v>
      </c>
      <c s="6" r="C29" t="n">
        <v>0</v>
      </c>
      <c s="6" r="D29" t="n">
        <v>0</v>
      </c>
    </row>
    <row spans="1:8" r="30">
      <c s="4" r="A30" t="s">
        <v>315</v>
      </c>
      <c s="9" r="B30" t="n">
        <v>0.5</v>
      </c>
      <c s="9" r="C30" t="n">
        <v>0.5</v>
      </c>
      <c s="9" r="D30" t="n">
        <v>0.5</v>
      </c>
      <c s="9" r="F30" t="n">
        <v>0.5</v>
      </c>
    </row>
    <row spans="1:8" r="31">
      <c s="4" r="A31" t="s">
        <v>323</v>
      </c>
    </row>
    <row spans="1:8" r="32">
      <c s="3" r="A32" t="s">
        <v>311</v>
      </c>
    </row>
    <row spans="1:8" r="33">
      <c s="4" r="A33" t="s">
        <v>312</v>
      </c>
      <c s="9" r="B33" t="n">
        <v>0.6</v>
      </c>
      <c s="9" r="C33" t="n">
        <v>0.7</v>
      </c>
      <c s="9" r="D33" t="n">
        <v>0.8</v>
      </c>
      <c s="9" r="F33" t="n">
        <v>0.8</v>
      </c>
    </row>
    <row spans="1:8" r="34">
      <c s="4" r="A34" t="s">
        <v>313</v>
      </c>
      <c s="9" r="B34" t="n">
        <v>0.2</v>
      </c>
      <c s="6" r="C34" t="n">
        <v>0</v>
      </c>
      <c s="6" r="D34" t="n">
        <v>0</v>
      </c>
    </row>
    <row spans="1:8" r="35">
      <c s="4" r="A35" t="s">
        <v>314</v>
      </c>
      <c s="9" r="B35" t="n">
        <v>-0.2</v>
      </c>
      <c s="9" r="C35" t="n">
        <v>-0.1</v>
      </c>
      <c s="9" r="D35" t="n">
        <v>-0.1</v>
      </c>
    </row>
    <row spans="1:8" r="36">
      <c s="4" r="A36" t="s">
        <v>315</v>
      </c>
      <c s="9" r="B36" t="n">
        <v>0.6</v>
      </c>
      <c s="9" r="C36" t="n">
        <v>0.6</v>
      </c>
      <c s="9" r="D36" t="n">
        <v>0.7</v>
      </c>
      <c s="9" r="F36" t="n">
        <v>0.6</v>
      </c>
    </row>
    <row spans="1:8" r="37">
      <c s="4" r="A37" t="s">
        <v>324</v>
      </c>
    </row>
    <row spans="1:8" r="38">
      <c s="3" r="A38" t="s">
        <v>311</v>
      </c>
    </row>
    <row spans="1:8" r="39">
      <c s="4" r="A39" t="s">
        <v>312</v>
      </c>
      <c s="9" r="B39" t="n">
        <v>1.7</v>
      </c>
      <c s="6" r="C39" t="n">
        <v>2</v>
      </c>
      <c s="9" r="D39" t="n">
        <v>2.3</v>
      </c>
      <c s="9" r="F39" t="n">
        <v>2.3</v>
      </c>
    </row>
    <row spans="1:8" r="40">
      <c s="4" r="A40" t="s">
        <v>313</v>
      </c>
      <c s="9" r="B40" t="n">
        <v>0.3</v>
      </c>
      <c s="6" r="C40" t="n">
        <v>0</v>
      </c>
      <c s="6" r="D40" t="n">
        <v>0</v>
      </c>
    </row>
    <row spans="1:8" r="41">
      <c s="4" r="A41" t="s">
        <v>314</v>
      </c>
      <c s="9" r="B41" t="n">
        <v>-0.3</v>
      </c>
      <c s="9" r="C41" t="n">
        <v>-0.3</v>
      </c>
      <c s="9" r="D41" t="n">
        <v>-0.3</v>
      </c>
    </row>
    <row spans="1:8" r="42">
      <c s="4" r="A42" t="s">
        <v>315</v>
      </c>
      <c s="7" r="B42" t="n">
        <v>1.7</v>
      </c>
      <c s="7" r="C42" t="n">
        <v>1.7</v>
      </c>
      <c s="8" r="D42" t="n">
        <v>2</v>
      </c>
      <c s="7" r="F42" t="n">
        <v>1.7</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8</v>
      </c>
      <c s="2" r="B1" t="s">
        <v>2</v>
      </c>
      <c s="2" r="C1" t="s">
        <v>69</v>
      </c>
    </row>
    <row spans="1:3" r="2">
      <c s="3" r="A2" t="s">
        <v>70</v>
      </c>
    </row>
    <row spans="1:3" r="3">
      <c s="4" r="A3" t="s">
        <v>71</v>
      </c>
      <c s="7" r="B3" t="n">
        <v>39.7</v>
      </c>
      <c s="7" r="C3" t="n">
        <v>34.7</v>
      </c>
    </row>
    <row spans="1:3" r="4">
      <c s="4" r="A4" t="s">
        <v>72</v>
      </c>
      <c s="9" r="B4" t="n">
        <v>65.7</v>
      </c>
      <c s="9" r="C4" t="n">
        <v>83.5</v>
      </c>
    </row>
    <row spans="1:3" r="5">
      <c s="4" r="A5" t="s">
        <v>73</v>
      </c>
      <c s="9" r="B5" t="n">
        <v>7.8</v>
      </c>
      <c s="9" r="C5" t="n">
        <v>17.3</v>
      </c>
    </row>
    <row spans="1:3" r="6">
      <c s="4" r="A6" t="s">
        <v>74</v>
      </c>
      <c s="6" r="B6" t="n">
        <v>33</v>
      </c>
      <c s="9" r="C6" t="n">
        <v>32.9</v>
      </c>
    </row>
    <row spans="1:3" r="7">
      <c s="4" r="A7" t="s">
        <v>75</v>
      </c>
      <c s="9" r="B7" t="n">
        <v>3.7</v>
      </c>
      <c s="9" r="C7" t="n">
        <v>6.2</v>
      </c>
    </row>
    <row spans="1:3" r="8">
      <c s="4" r="A8" t="s">
        <v>76</v>
      </c>
      <c s="9" r="B8" t="n">
        <v>1.5</v>
      </c>
      <c s="9" r="C8" t="n">
        <v>1.5</v>
      </c>
    </row>
    <row spans="1:3" r="9">
      <c s="4" r="A9" t="s">
        <v>77</v>
      </c>
      <c s="9" r="B9" t="n">
        <v>11.9</v>
      </c>
      <c s="6" r="C9" t="n">
        <v>15</v>
      </c>
    </row>
    <row spans="1:3" r="10">
      <c s="4" r="A10" t="s">
        <v>78</v>
      </c>
      <c s="9" r="B10" t="n">
        <v>163.3</v>
      </c>
      <c s="9" r="C10" t="n">
        <v>191.1</v>
      </c>
    </row>
    <row spans="1:3" r="11">
      <c s="4" r="A11" t="s">
        <v>79</v>
      </c>
      <c s="9" r="B11" t="n">
        <v>19.4</v>
      </c>
      <c s="9" r="C11" t="n">
        <v>24.3</v>
      </c>
    </row>
    <row spans="1:3" r="12">
      <c s="4" r="A12" t="s">
        <v>76</v>
      </c>
      <c s="9" r="B12" t="n">
        <v>7.1</v>
      </c>
      <c s="9" r="C12" t="n">
        <v>7.6</v>
      </c>
    </row>
    <row spans="1:3" r="13">
      <c s="4" r="A13" t="s">
        <v>80</v>
      </c>
      <c s="9" r="B13" t="n">
        <v>1.7</v>
      </c>
      <c s="9" r="C13" t="n">
        <v>1.7</v>
      </c>
    </row>
    <row spans="1:3" r="14">
      <c s="4" r="A14" t="s">
        <v>81</v>
      </c>
      <c s="9" r="B14" t="n">
        <v>191.5</v>
      </c>
      <c s="9" r="C14" t="n">
        <v>224.7</v>
      </c>
    </row>
    <row spans="1:3" r="15">
      <c s="3" r="A15" t="s">
        <v>82</v>
      </c>
    </row>
    <row spans="1:3" r="16">
      <c s="4" r="A16" t="s">
        <v>83</v>
      </c>
      <c s="6" r="B16" t="n">
        <v>9</v>
      </c>
      <c s="6" r="C16" t="n">
        <v>9</v>
      </c>
    </row>
    <row spans="1:3" r="17">
      <c s="4" r="A17" t="s">
        <v>84</v>
      </c>
      <c s="9" r="B17" t="n">
        <v>34.4</v>
      </c>
      <c s="9" r="C17" t="n">
        <v>46.6</v>
      </c>
    </row>
    <row spans="1:3" r="18">
      <c s="4" r="A18" t="s">
        <v>85</v>
      </c>
      <c s="9" r="B18" t="n">
        <v>7.8</v>
      </c>
      <c s="9" r="C18" t="n">
        <v>7.5</v>
      </c>
    </row>
    <row spans="1:3" r="19">
      <c s="4" r="A19" t="s">
        <v>86</v>
      </c>
      <c s="9" r="B19" t="n">
        <v>16.8</v>
      </c>
      <c s="9" r="C19" t="n">
        <v>19.7</v>
      </c>
    </row>
    <row spans="1:3" r="20">
      <c s="4" r="A20" t="s">
        <v>87</v>
      </c>
      <c s="9" r="B20" t="n">
        <v>32.6</v>
      </c>
      <c s="9" r="C20" t="n">
        <v>35.8</v>
      </c>
    </row>
    <row spans="1:3" r="21">
      <c s="4" r="A21" t="s">
        <v>76</v>
      </c>
      <c s="9" r="B21" t="n">
        <v>0.2</v>
      </c>
      <c s="9" r="C21" t="n">
        <v>0.2</v>
      </c>
    </row>
    <row spans="1:3" r="22">
      <c s="4" r="A22" t="s">
        <v>88</v>
      </c>
      <c s="9" r="B22" t="n">
        <v>2.7</v>
      </c>
      <c s="9" r="C22" t="n">
        <v>3.9</v>
      </c>
    </row>
    <row spans="1:3" r="23">
      <c s="4" r="A23" t="s">
        <v>89</v>
      </c>
      <c s="9" r="B23" t="n">
        <v>103.5</v>
      </c>
      <c s="9" r="C23" t="n">
        <v>122.7</v>
      </c>
    </row>
    <row spans="1:3" r="24">
      <c s="4" r="A24" t="s">
        <v>90</v>
      </c>
      <c s="6" r="B24" t="n">
        <v>10</v>
      </c>
      <c s="9" r="C24" t="n">
        <v>9.800000000000001</v>
      </c>
    </row>
    <row spans="1:3" r="25">
      <c s="4" r="A25" t="s">
        <v>91</v>
      </c>
      <c s="9" r="B25" t="n">
        <v>1.8</v>
      </c>
      <c s="9" r="C25" t="n">
        <v>2.2</v>
      </c>
    </row>
    <row spans="1:3" r="26">
      <c s="4" r="A26" t="s">
        <v>92</v>
      </c>
      <c s="9" r="B26" t="n">
        <v>1.4</v>
      </c>
      <c s="9" r="C26" t="n">
        <v>1.4</v>
      </c>
    </row>
    <row spans="1:3" r="27">
      <c s="4" r="A27" t="s">
        <v>76</v>
      </c>
      <c s="9" r="B27" t="n">
        <v>4.7</v>
      </c>
      <c s="9" r="C27" t="n">
        <v>4.7</v>
      </c>
    </row>
    <row spans="1:3" r="28">
      <c s="4" r="A28" t="s">
        <v>93</v>
      </c>
      <c s="7" r="B28" t="n">
        <v>121.4</v>
      </c>
      <c s="7" r="C28" t="n">
        <v>140.8</v>
      </c>
    </row>
    <row spans="1:3" r="29">
      <c s="4" r="A29" t="s">
        <v>94</v>
      </c>
      <c s="4" r="B29" t="s">
        <v>95</v>
      </c>
      <c s="4" r="C29" t="s">
        <v>95</v>
      </c>
    </row>
    <row spans="1:3" r="30">
      <c s="3" r="A30" t="s">
        <v>96</v>
      </c>
    </row>
    <row spans="1:3" r="31">
      <c s="4" r="A31" t="s">
        <v>97</v>
      </c>
      <c s="8" r="B31" t="n">
        <v>0</v>
      </c>
      <c s="8" r="C31" t="n">
        <v>0</v>
      </c>
    </row>
    <row spans="1:3" r="32">
      <c s="4" r="A32" t="s">
        <v>98</v>
      </c>
      <c s="9" r="B32" t="n">
        <v>0.6</v>
      </c>
      <c s="9" r="C32" t="n">
        <v>0.6</v>
      </c>
    </row>
    <row spans="1:3" r="33">
      <c s="4" r="A33" t="s">
        <v>99</v>
      </c>
      <c s="9" r="B33" t="n">
        <v>810.6</v>
      </c>
      <c s="9" r="C33" t="n">
        <v>809.2</v>
      </c>
    </row>
    <row spans="1:3" r="34">
      <c s="4" r="A34" t="s">
        <v>100</v>
      </c>
      <c s="9" r="B34" t="n">
        <v>-732.3</v>
      </c>
      <c s="9" r="C34" t="n">
        <v>-717.5</v>
      </c>
    </row>
    <row spans="1:3" r="35">
      <c s="4" r="A35" t="s">
        <v>101</v>
      </c>
      <c s="9" r="B35" t="n">
        <v>-9.199999999999999</v>
      </c>
      <c s="9" r="C35" t="n">
        <v>-8.5</v>
      </c>
    </row>
    <row spans="1:3" r="36">
      <c s="4" r="A36" t="s">
        <v>102</v>
      </c>
      <c s="9" r="B36" t="n">
        <v>69.7</v>
      </c>
      <c s="9" r="C36" t="n">
        <v>83.8</v>
      </c>
    </row>
    <row spans="1:3" r="37">
      <c s="4" r="A37" t="s">
        <v>103</v>
      </c>
      <c s="9" r="B37" t="n">
        <v>0.4</v>
      </c>
      <c s="9" r="C37" t="n">
        <v>0.1</v>
      </c>
    </row>
    <row spans="1:3" r="38">
      <c s="4" r="A38" t="s">
        <v>104</v>
      </c>
      <c s="9" r="B38" t="n">
        <v>70.09999999999999</v>
      </c>
      <c s="9" r="C38" t="n">
        <v>83.90000000000001</v>
      </c>
    </row>
    <row spans="1:3" r="39">
      <c s="4" r="A39" t="s">
        <v>105</v>
      </c>
      <c s="7" r="B39" t="n">
        <v>191.5</v>
      </c>
      <c s="7" r="C39" t="n">
        <v>22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0"/>
    <col customWidth="1" max="3" min="3" width="45"/>
  </cols>
  <sheetData>
    <row spans="1:3" r="1">
      <c s="1" r="A1" t="s">
        <v>325</v>
      </c>
      <c s="2" r="B1" t="s">
        <v>23</v>
      </c>
      <c s="2" r="C1" t="s">
        <v>1</v>
      </c>
    </row>
    <row spans="1:3" r="2">
      <c s="2" r="B2" t="s">
        <v>326</v>
      </c>
      <c s="2" r="C2" t="s">
        <v>327</v>
      </c>
    </row>
    <row spans="1:3" r="3">
      <c s="3" r="A3" t="s">
        <v>328</v>
      </c>
    </row>
    <row spans="1:3" r="4">
      <c s="4" r="A4" t="s">
        <v>329</v>
      </c>
      <c s="6" r="C4" t="n">
        <v>1649094</v>
      </c>
    </row>
    <row spans="1:3" r="5">
      <c s="4" r="A5" t="s">
        <v>330</v>
      </c>
      <c s="6" r="C5" t="n">
        <v>242538</v>
      </c>
    </row>
    <row spans="1:3" r="6">
      <c s="4" r="A6" t="s">
        <v>331</v>
      </c>
    </row>
    <row spans="1:3" r="7">
      <c s="3" r="A7" t="s">
        <v>328</v>
      </c>
    </row>
    <row spans="1:3" r="8">
      <c s="4" r="A8" t="s">
        <v>332</v>
      </c>
      <c s="6" r="C8" t="n">
        <v>1</v>
      </c>
    </row>
    <row spans="1:3" r="9">
      <c s="4" r="A9" t="s">
        <v>333</v>
      </c>
      <c s="6" r="C9" t="n">
        <v>26900000</v>
      </c>
    </row>
    <row spans="1:3" r="10">
      <c s="4" r="A10" t="s">
        <v>334</v>
      </c>
      <c s="6" r="C10" t="n">
        <v>8542662</v>
      </c>
    </row>
    <row spans="1:3" r="11">
      <c s="4" r="A11" t="s">
        <v>335</v>
      </c>
      <c s="7" r="C11" t="n">
        <v>3.1</v>
      </c>
    </row>
    <row spans="1:3" r="12">
      <c s="4" r="A12" t="s">
        <v>336</v>
      </c>
      <c s="4" r="C12" t="s">
        <v>337</v>
      </c>
    </row>
    <row spans="1:3" r="13">
      <c s="4" r="A13" t="s">
        <v>338</v>
      </c>
    </row>
    <row spans="1:3" r="14">
      <c s="3" r="A14" t="s">
        <v>328</v>
      </c>
    </row>
    <row spans="1:3" r="15">
      <c s="4" r="A15" t="s">
        <v>339</v>
      </c>
      <c s="6" r="C15" t="n">
        <v>1831158</v>
      </c>
    </row>
    <row spans="1:3" r="16">
      <c s="4" r="A16" t="s">
        <v>340</v>
      </c>
      <c s="6" r="B16" t="n">
        <v>803210</v>
      </c>
    </row>
    <row spans="1:3" r="17">
      <c s="4" r="A17" t="s">
        <v>341</v>
      </c>
      <c s="6" r="C17" t="n">
        <v>65062</v>
      </c>
    </row>
    <row spans="1:3" r="18">
      <c s="4" r="A18" t="s">
        <v>342</v>
      </c>
    </row>
    <row spans="1:3" r="19">
      <c s="3" r="A19" t="s">
        <v>328</v>
      </c>
    </row>
    <row spans="1:3" r="20">
      <c s="4" r="A20" t="s">
        <v>339</v>
      </c>
      <c s="6" r="C20" t="n">
        <v>2293647</v>
      </c>
    </row>
    <row spans="1:3" r="21">
      <c s="4" r="A21" t="s">
        <v>341</v>
      </c>
      <c s="6" r="C21" t="n">
        <v>1045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23</v>
      </c>
      <c s="2" r="D1" t="s">
        <v>1</v>
      </c>
    </row>
    <row spans="1:5" r="2">
      <c s="2" r="B2" t="s">
        <v>2</v>
      </c>
      <c s="2" r="C2" t="s">
        <v>24</v>
      </c>
      <c s="2" r="D2" t="s">
        <v>2</v>
      </c>
      <c s="2" r="E2" t="s">
        <v>24</v>
      </c>
    </row>
    <row spans="1:5" r="3">
      <c s="3" r="A3" t="s">
        <v>328</v>
      </c>
    </row>
    <row spans="1:5" r="4">
      <c s="4" r="A4" t="s">
        <v>344</v>
      </c>
      <c s="7" r="B4" t="n">
        <v>0.5</v>
      </c>
      <c s="7" r="C4" t="n">
        <v>0.7</v>
      </c>
      <c s="7" r="D4" t="n">
        <v>1.4</v>
      </c>
      <c s="7" r="E4" t="n">
        <v>1.7</v>
      </c>
    </row>
    <row spans="1:5" r="5">
      <c s="4" r="A5" t="s">
        <v>345</v>
      </c>
    </row>
    <row spans="1:5" r="6">
      <c s="3" r="A6" t="s">
        <v>328</v>
      </c>
    </row>
    <row spans="1:5" r="7">
      <c s="4" r="A7" t="s">
        <v>344</v>
      </c>
      <c s="9" r="B7" t="n">
        <v>0.2</v>
      </c>
      <c s="9" r="C7" t="n">
        <v>0.4</v>
      </c>
      <c s="9" r="D7" t="n">
        <v>0.7</v>
      </c>
      <c s="9" r="E7" t="n">
        <v>1.2</v>
      </c>
    </row>
    <row spans="1:5" r="8">
      <c s="4" r="A8" t="s">
        <v>238</v>
      </c>
    </row>
    <row spans="1:5" r="9">
      <c s="3" r="A9" t="s">
        <v>328</v>
      </c>
    </row>
    <row spans="1:5" r="10">
      <c s="4" r="A10" t="s">
        <v>344</v>
      </c>
      <c s="9" r="B10" t="n">
        <v>0.3</v>
      </c>
      <c s="9" r="C10" t="n">
        <v>0.3</v>
      </c>
      <c s="9" r="D10" t="n">
        <v>0.7</v>
      </c>
      <c s="9" r="E10" t="n">
        <v>0.5</v>
      </c>
    </row>
    <row spans="1:5" r="11">
      <c s="4" r="A11" t="s">
        <v>346</v>
      </c>
    </row>
    <row spans="1:5" r="12">
      <c s="3" r="A12" t="s">
        <v>328</v>
      </c>
    </row>
    <row spans="1:5" r="13">
      <c s="4" r="A13" t="s">
        <v>344</v>
      </c>
      <c s="9" r="B13" t="n">
        <v>0.1</v>
      </c>
      <c s="9" r="C13" t="n">
        <v>0.1</v>
      </c>
      <c s="9" r="D13" t="n">
        <v>0.1</v>
      </c>
      <c s="9" r="E13" t="n">
        <v>0.1</v>
      </c>
    </row>
    <row spans="1:5" r="14">
      <c s="4" r="A14" t="s">
        <v>347</v>
      </c>
    </row>
    <row spans="1:5" r="15">
      <c s="3" r="A15" t="s">
        <v>328</v>
      </c>
    </row>
    <row spans="1:5" r="16">
      <c s="4" r="A16" t="s">
        <v>344</v>
      </c>
      <c s="6" r="B16" t="n">
        <v>0</v>
      </c>
      <c s="6" r="C16" t="n">
        <v>0</v>
      </c>
      <c s="9" r="D16" t="n">
        <v>0.1</v>
      </c>
      <c s="9" r="E16" t="n">
        <v>0.1</v>
      </c>
    </row>
    <row spans="1:5" r="17">
      <c s="4" r="A17" t="s">
        <v>348</v>
      </c>
    </row>
    <row spans="1:5" r="18">
      <c s="3" r="A18" t="s">
        <v>328</v>
      </c>
    </row>
    <row spans="1:5" r="19">
      <c s="4" r="A19" t="s">
        <v>344</v>
      </c>
      <c s="7" r="B19" t="n">
        <v>0.4</v>
      </c>
      <c s="7" r="C19" t="n">
        <v>0.6</v>
      </c>
      <c s="7" r="D19" t="n">
        <v>1.2</v>
      </c>
      <c s="7" r="E19"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s>
  <sheetData>
    <row spans="1:4" r="1">
      <c s="1" r="A1" t="s">
        <v>349</v>
      </c>
      <c s="2" r="B1" t="s">
        <v>23</v>
      </c>
      <c s="2" r="C1" t="s">
        <v>1</v>
      </c>
    </row>
    <row spans="1:4" r="2">
      <c s="2" r="B2" t="s">
        <v>24</v>
      </c>
      <c s="2" r="C2" t="s">
        <v>2</v>
      </c>
      <c s="2" r="D2" t="s">
        <v>24</v>
      </c>
    </row>
    <row spans="1:4" r="3">
      <c s="4" r="A3" t="s">
        <v>237</v>
      </c>
    </row>
    <row spans="1:4" r="4">
      <c s="3" r="A4" t="s">
        <v>328</v>
      </c>
    </row>
    <row spans="1:4" r="5">
      <c s="4" r="A5" t="s">
        <v>350</v>
      </c>
      <c s="4" r="B5" t="s">
        <v>351</v>
      </c>
      <c s="4" r="D5" t="s">
        <v>351</v>
      </c>
    </row>
    <row spans="1:4" r="6">
      <c s="4" r="A6" t="s">
        <v>352</v>
      </c>
      <c s="4" r="B6" t="s">
        <v>353</v>
      </c>
      <c s="4" r="D6" t="s">
        <v>354</v>
      </c>
    </row>
    <row spans="1:4" r="7">
      <c s="4" r="A7" t="s">
        <v>355</v>
      </c>
      <c s="4" r="B7" t="s">
        <v>356</v>
      </c>
      <c s="4" r="D7" t="s">
        <v>357</v>
      </c>
    </row>
    <row spans="1:4" r="8">
      <c s="4" r="A8" t="s">
        <v>358</v>
      </c>
      <c s="4" r="B8" t="s">
        <v>359</v>
      </c>
      <c s="4" r="D8" t="s">
        <v>360</v>
      </c>
    </row>
    <row spans="1:4" r="9">
      <c s="4" r="A9" t="s">
        <v>361</v>
      </c>
      <c s="10" r="B9" t="n">
        <v>0.5600000000000001</v>
      </c>
      <c s="10" r="D9" t="n">
        <v>0.55</v>
      </c>
    </row>
    <row spans="1:4" r="10">
      <c s="4" r="A10" t="s">
        <v>362</v>
      </c>
    </row>
    <row spans="1:4" r="11">
      <c s="3" r="A11" t="s">
        <v>328</v>
      </c>
    </row>
    <row spans="1:4" r="12">
      <c s="4" r="A12" t="s">
        <v>350</v>
      </c>
      <c s="4" r="C12" t="s">
        <v>351</v>
      </c>
    </row>
    <row spans="1:4" r="13">
      <c s="4" r="A13" t="s">
        <v>352</v>
      </c>
      <c s="4" r="C13" t="s">
        <v>363</v>
      </c>
    </row>
    <row spans="1:4" r="14">
      <c s="4" r="A14" t="s">
        <v>355</v>
      </c>
      <c s="4" r="C14" t="s">
        <v>364</v>
      </c>
    </row>
    <row spans="1:4" r="15">
      <c s="4" r="A15" t="s">
        <v>361</v>
      </c>
      <c s="10" r="C15" t="n">
        <v>0.2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r="A1" t="s">
        <v>365</v>
      </c>
      <c s="2" r="B1" t="s">
        <v>23</v>
      </c>
      <c s="2" r="D1" t="s">
        <v>1</v>
      </c>
    </row>
    <row spans="1:5" r="2">
      <c s="2" r="B2" t="s">
        <v>366</v>
      </c>
      <c s="2" r="C2" t="s">
        <v>367</v>
      </c>
      <c s="2" r="D2" t="s">
        <v>368</v>
      </c>
      <c s="2" r="E2" t="s">
        <v>367</v>
      </c>
    </row>
    <row spans="1:5" r="3">
      <c s="3" r="A3" t="s">
        <v>369</v>
      </c>
    </row>
    <row spans="1:5" r="4">
      <c s="4" r="A4" t="s">
        <v>370</v>
      </c>
      <c s="6" r="D4" t="n">
        <v>1</v>
      </c>
    </row>
    <row spans="1:5" r="5">
      <c s="4" r="A5" t="s">
        <v>371</v>
      </c>
      <c s="7" r="B5" t="n">
        <v>60.4</v>
      </c>
      <c s="7" r="C5" t="n">
        <v>74.8</v>
      </c>
      <c s="7" r="D5" t="n">
        <v>210.4</v>
      </c>
      <c s="7" r="E5" t="n">
        <v>248.1</v>
      </c>
    </row>
    <row spans="1:5" r="6">
      <c s="4" r="A6" t="s">
        <v>372</v>
      </c>
    </row>
    <row spans="1:5" r="7">
      <c s="3" r="A7" t="s">
        <v>369</v>
      </c>
    </row>
    <row spans="1:5" r="8">
      <c s="4" r="A8" t="s">
        <v>371</v>
      </c>
      <c s="9" r="B8" t="n">
        <v>27.1</v>
      </c>
      <c s="9" r="C8" t="n">
        <v>31.9</v>
      </c>
      <c s="9" r="D8" t="n">
        <v>94.2</v>
      </c>
      <c s="9" r="E8" t="n">
        <v>114.7</v>
      </c>
    </row>
    <row spans="1:5" r="9">
      <c s="4" r="A9" t="s">
        <v>373</v>
      </c>
    </row>
    <row spans="1:5" r="10">
      <c s="3" r="A10" t="s">
        <v>369</v>
      </c>
    </row>
    <row spans="1:5" r="11">
      <c s="4" r="A11" t="s">
        <v>371</v>
      </c>
      <c s="9" r="B11" t="n">
        <v>18.2</v>
      </c>
      <c s="6" r="C11" t="n">
        <v>23</v>
      </c>
      <c s="9" r="D11" t="n">
        <v>69.2</v>
      </c>
      <c s="9" r="E11" t="n">
        <v>69.2</v>
      </c>
    </row>
    <row spans="1:5" r="12">
      <c s="4" r="A12" t="s">
        <v>374</v>
      </c>
    </row>
    <row spans="1:5" r="13">
      <c s="3" r="A13" t="s">
        <v>369</v>
      </c>
    </row>
    <row spans="1:5" r="14">
      <c s="4" r="A14" t="s">
        <v>371</v>
      </c>
      <c s="9" r="B14" t="n">
        <v>4.3</v>
      </c>
      <c s="9" r="C14" t="n">
        <v>8.199999999999999</v>
      </c>
      <c s="9" r="D14" t="n">
        <v>16.4</v>
      </c>
      <c s="9" r="E14" t="n">
        <v>28.1</v>
      </c>
    </row>
    <row spans="1:5" r="15">
      <c s="4" r="A15" t="s">
        <v>375</v>
      </c>
    </row>
    <row spans="1:5" r="16">
      <c s="3" r="A16" t="s">
        <v>369</v>
      </c>
    </row>
    <row spans="1:5" r="17">
      <c s="4" r="A17" t="s">
        <v>371</v>
      </c>
      <c s="7" r="B17" t="n">
        <v>10.8</v>
      </c>
      <c s="7" r="C17" t="n">
        <v>11.7</v>
      </c>
      <c s="7" r="D17" t="n">
        <v>30.6</v>
      </c>
      <c s="7" r="E17" t="n">
        <v>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23</v>
      </c>
      <c s="2" r="D1" t="s">
        <v>1</v>
      </c>
    </row>
    <row spans="1:5" r="2">
      <c s="2" r="B2" t="s">
        <v>2</v>
      </c>
      <c s="2" r="C2" t="s">
        <v>24</v>
      </c>
      <c s="2" r="D2" t="s">
        <v>2</v>
      </c>
      <c s="2" r="E2" t="s">
        <v>24</v>
      </c>
    </row>
    <row spans="1:5" r="3">
      <c s="3" r="A3" t="s">
        <v>377</v>
      </c>
    </row>
    <row spans="1:5" r="4">
      <c s="4" r="A4" t="s">
        <v>378</v>
      </c>
      <c s="7" r="B4" t="n">
        <v>0.2</v>
      </c>
      <c s="8" r="C4" t="n">
        <v>0</v>
      </c>
      <c s="7" r="D4" t="n">
        <v>0.5</v>
      </c>
      <c s="7" r="E4" t="n">
        <v>0.1</v>
      </c>
    </row>
    <row spans="1:5" r="5">
      <c s="4" r="A5" t="s">
        <v>379</v>
      </c>
    </row>
    <row spans="1:5" r="6">
      <c s="3" r="A6" t="s">
        <v>377</v>
      </c>
    </row>
    <row spans="1:5" r="7">
      <c s="4" r="A7" t="s">
        <v>380</v>
      </c>
      <c s="9" r="B7" t="n">
        <v>0.2</v>
      </c>
      <c s="6" r="C7" t="n">
        <v>0</v>
      </c>
      <c s="9" r="D7" t="n">
        <v>0.6</v>
      </c>
      <c s="6" r="E7" t="n">
        <v>0</v>
      </c>
    </row>
    <row spans="1:5" r="8">
      <c s="4" r="A8" t="s">
        <v>381</v>
      </c>
      <c s="6" r="B8" t="n">
        <v>0</v>
      </c>
      <c s="6" r="C8" t="n">
        <v>0</v>
      </c>
      <c s="6" r="D8" t="n">
        <v>0</v>
      </c>
      <c s="9" r="E8" t="n">
        <v>0.1</v>
      </c>
    </row>
    <row spans="1:5" r="9">
      <c s="4" r="A9" t="s">
        <v>382</v>
      </c>
      <c s="6" r="B9" t="n">
        <v>0</v>
      </c>
      <c s="6" r="C9" t="n">
        <v>0</v>
      </c>
      <c s="9" r="D9" t="n">
        <v>-0.1</v>
      </c>
      <c s="6" r="E9" t="n">
        <v>0</v>
      </c>
    </row>
    <row spans="1:5" r="10">
      <c s="4" r="A10" t="s">
        <v>378</v>
      </c>
      <c s="7" r="B10" t="n">
        <v>0.2</v>
      </c>
      <c s="8" r="C10" t="n">
        <v>0</v>
      </c>
      <c s="7" r="D10" t="n">
        <v>0.5</v>
      </c>
      <c s="7" r="E10"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s="1" r="A1" t="s">
        <v>383</v>
      </c>
      <c s="2" r="B1" t="s">
        <v>1</v>
      </c>
    </row>
    <row spans="1:2" r="2">
      <c s="2" r="B2" t="s">
        <v>2</v>
      </c>
    </row>
    <row spans="1:2" r="3">
      <c s="3" r="A3" t="s">
        <v>161</v>
      </c>
    </row>
    <row spans="1:2" r="4">
      <c s="4" r="A4" t="s">
        <v>384</v>
      </c>
      <c s="4" r="B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s="1" r="A1" t="s">
        <v>386</v>
      </c>
      <c s="2" r="B1" t="s">
        <v>1</v>
      </c>
    </row>
    <row spans="1:2" r="2">
      <c s="2" r="B2" t="s">
        <v>387</v>
      </c>
    </row>
    <row spans="1:2" r="3">
      <c s="3" r="A3" t="s">
        <v>388</v>
      </c>
    </row>
    <row spans="1:2" r="4">
      <c s="4" r="A4" t="s">
        <v>389</v>
      </c>
      <c s="7" r="B4" t="n">
        <v>14.9</v>
      </c>
    </row>
    <row spans="1:2" r="5">
      <c s="4" r="A5" t="s">
        <v>390</v>
      </c>
      <c s="9" r="B5" t="n">
        <v>22.5</v>
      </c>
    </row>
    <row spans="1:2" r="6">
      <c s="4" r="A6" t="s">
        <v>391</v>
      </c>
      <c s="9" r="B6" t="n">
        <v>0.3</v>
      </c>
    </row>
    <row spans="1:2" r="7">
      <c s="4" r="A7" t="s">
        <v>392</v>
      </c>
      <c s="8" r="B7" t="n">
        <v>20</v>
      </c>
    </row>
    <row spans="1:2" r="8">
      <c s="4" r="A8" t="s">
        <v>393</v>
      </c>
    </row>
    <row spans="1:2" r="9">
      <c s="3" r="A9" t="s">
        <v>388</v>
      </c>
    </row>
    <row spans="1:2" r="10">
      <c s="4" r="A10" t="s">
        <v>394</v>
      </c>
      <c s="6" r="B10" t="n">
        <v>129</v>
      </c>
    </row>
    <row spans="1:2" r="11">
      <c s="4" r="A11" t="s">
        <v>389</v>
      </c>
      <c s="7" r="B11" t="n">
        <v>10.8</v>
      </c>
    </row>
    <row spans="1:2" r="12">
      <c s="4" r="A12" t="s">
        <v>395</v>
      </c>
    </row>
    <row spans="1:2" r="13">
      <c s="3" r="A13" t="s">
        <v>388</v>
      </c>
    </row>
    <row spans="1:2" r="14">
      <c s="4" r="A14" t="s">
        <v>396</v>
      </c>
      <c s="4" r="B1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98</v>
      </c>
      <c s="2" r="B1" t="s">
        <v>366</v>
      </c>
    </row>
    <row spans="1:2" r="2">
      <c s="3" r="A2" t="s">
        <v>164</v>
      </c>
    </row>
    <row spans="1:2" r="3">
      <c s="4" r="A3" t="s">
        <v>399</v>
      </c>
      <c s="7" r="B3" t="n">
        <v>1.4</v>
      </c>
    </row>
    <row spans="1:2" r="4">
      <c s="6" r="A4" t="n">
        <v>2017</v>
      </c>
      <c s="9" r="B4" t="n">
        <v>4.1</v>
      </c>
    </row>
    <row spans="1:2" r="5">
      <c s="6" r="A5" t="n">
        <v>2018</v>
      </c>
      <c s="9" r="B5" t="n">
        <v>3.2</v>
      </c>
    </row>
    <row spans="1:2" r="6">
      <c s="6" r="A6" t="n">
        <v>2019</v>
      </c>
      <c s="9" r="B6" t="n">
        <v>3.2</v>
      </c>
    </row>
    <row spans="1:2" r="7">
      <c s="6" r="A7" t="n">
        <v>2020</v>
      </c>
      <c s="9" r="B7" t="n">
        <v>2.6</v>
      </c>
    </row>
    <row spans="1:2" r="8">
      <c s="4" r="A8" t="s">
        <v>400</v>
      </c>
      <c s="9" r="B8" t="n">
        <v>0.4</v>
      </c>
    </row>
    <row spans="1:2" r="9">
      <c s="4" r="A9" t="s">
        <v>401</v>
      </c>
      <c s="7" r="B9" t="n">
        <v>1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23</v>
      </c>
      <c s="2" r="D1" t="s">
        <v>1</v>
      </c>
    </row>
    <row spans="1:5" r="2">
      <c s="2" r="B2" t="s">
        <v>2</v>
      </c>
      <c s="2" r="C2" t="s">
        <v>24</v>
      </c>
      <c s="2" r="D2" t="s">
        <v>2</v>
      </c>
      <c s="2" r="E2" t="s">
        <v>24</v>
      </c>
    </row>
    <row spans="1:5" r="3">
      <c s="3" r="A3" t="s">
        <v>164</v>
      </c>
    </row>
    <row spans="1:5" r="4">
      <c s="4" r="A4" t="s">
        <v>403</v>
      </c>
      <c s="7" r="B4" t="n">
        <v>1.2</v>
      </c>
      <c s="7" r="C4" t="n">
        <v>1.8</v>
      </c>
      <c s="7" r="D4" t="n">
        <v>3.8</v>
      </c>
      <c s="7" r="E4" t="n">
        <v>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s="1" r="A1" t="s">
        <v>404</v>
      </c>
      <c s="2" r="B1" t="s">
        <v>405</v>
      </c>
    </row>
    <row spans="1:2" r="2">
      <c s="3" r="A2" t="s">
        <v>406</v>
      </c>
    </row>
    <row spans="1:2" r="3">
      <c s="4" r="A3" t="s">
        <v>407</v>
      </c>
      <c s="6" r="B3" t="n">
        <v>87</v>
      </c>
    </row>
    <row spans="1:2" r="4">
      <c s="4" r="A4" t="s">
        <v>408</v>
      </c>
      <c s="8" r="B4" t="n">
        <v>4</v>
      </c>
    </row>
    <row spans="1:2" r="5">
      <c s="4" r="A5" t="s">
        <v>409</v>
      </c>
      <c s="4" r="B5" t="s">
        <v>410</v>
      </c>
    </row>
    <row spans="1:2" r="6">
      <c s="4" r="A6" t="s">
        <v>411</v>
      </c>
    </row>
    <row spans="1:2" r="7">
      <c s="3" r="A7" t="s">
        <v>406</v>
      </c>
    </row>
    <row spans="1:2" r="8">
      <c s="4" r="A8" t="s">
        <v>412</v>
      </c>
      <c s="8" r="B8" t="n">
        <v>6</v>
      </c>
    </row>
    <row spans="1:2" r="9">
      <c s="4" r="A9" t="s">
        <v>413</v>
      </c>
    </row>
    <row spans="1:2" r="10">
      <c s="3" r="A10" t="s">
        <v>406</v>
      </c>
    </row>
    <row spans="1:2" r="11">
      <c s="4" r="A11" t="s">
        <v>412</v>
      </c>
      <c s="8" r="B11" t="n">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4</v>
      </c>
    </row>
    <row spans="1:3" r="3">
      <c s="3" r="A3" t="s">
        <v>107</v>
      </c>
    </row>
    <row spans="1:3" r="4">
      <c s="4" r="A4" t="s">
        <v>47</v>
      </c>
      <c s="7" r="B4" t="n">
        <v>-14.5</v>
      </c>
      <c s="7" r="C4" t="n">
        <v>-23.1</v>
      </c>
    </row>
    <row spans="1:3" r="5">
      <c s="3" r="A5" t="s">
        <v>108</v>
      </c>
    </row>
    <row spans="1:3" r="6">
      <c s="4" r="A6" t="s">
        <v>37</v>
      </c>
      <c s="6" r="B6" t="n">
        <v>0</v>
      </c>
      <c s="9" r="C6" t="n">
        <v>0.3</v>
      </c>
    </row>
    <row spans="1:3" r="7">
      <c s="4" r="A7" t="s">
        <v>109</v>
      </c>
      <c s="6" r="B7" t="n">
        <v>5</v>
      </c>
      <c s="9" r="C7" t="n">
        <v>5.3</v>
      </c>
    </row>
    <row spans="1:3" r="8">
      <c s="4" r="A8" t="s">
        <v>110</v>
      </c>
      <c s="9" r="B8" t="n">
        <v>1.1</v>
      </c>
      <c s="9" r="C8" t="n">
        <v>0.5</v>
      </c>
    </row>
    <row spans="1:3" r="9">
      <c s="4" r="A9" t="s">
        <v>111</v>
      </c>
      <c s="9" r="B9" t="n">
        <v>1.4</v>
      </c>
      <c s="9" r="C9" t="n">
        <v>1.7</v>
      </c>
    </row>
    <row spans="1:3" r="10">
      <c s="4" r="A10" t="s">
        <v>112</v>
      </c>
      <c s="9" r="B10" t="n">
        <v>0.5</v>
      </c>
      <c s="6" r="C10" t="n">
        <v>0</v>
      </c>
    </row>
    <row spans="1:3" r="11">
      <c s="4" r="A11" t="s">
        <v>113</v>
      </c>
      <c s="6" r="B11" t="n">
        <v>4</v>
      </c>
      <c s="9" r="C11" t="n">
        <v>5.4</v>
      </c>
    </row>
    <row spans="1:3" r="12">
      <c s="4" r="A12" t="s">
        <v>114</v>
      </c>
      <c s="6" r="B12" t="n">
        <v>0</v>
      </c>
      <c s="9" r="C12" t="n">
        <v>-0.1</v>
      </c>
    </row>
    <row spans="1:3" r="13">
      <c s="4" r="A13" t="s">
        <v>115</v>
      </c>
      <c s="9" r="B13" t="n">
        <v>0.6</v>
      </c>
      <c s="6" r="C13" t="n">
        <v>0</v>
      </c>
    </row>
    <row spans="1:3" r="14">
      <c s="3" r="A14" t="s">
        <v>116</v>
      </c>
    </row>
    <row spans="1:3" r="15">
      <c s="4" r="A15" t="s">
        <v>117</v>
      </c>
      <c s="9" r="B15" t="n">
        <v>16.5</v>
      </c>
      <c s="9" r="C15" t="n">
        <v>5.4</v>
      </c>
    </row>
    <row spans="1:3" r="16">
      <c s="4" r="A16" t="s">
        <v>73</v>
      </c>
      <c s="9" r="B16" t="n">
        <v>9.199999999999999</v>
      </c>
      <c s="9" r="C16" t="n">
        <v>2.6</v>
      </c>
    </row>
    <row spans="1:3" r="17">
      <c s="4" r="A17" t="s">
        <v>74</v>
      </c>
      <c s="9" r="B17" t="n">
        <v>-4.4</v>
      </c>
      <c s="9" r="C17" t="n">
        <v>-4.4</v>
      </c>
    </row>
    <row spans="1:3" r="18">
      <c s="4" r="A18" t="s">
        <v>75</v>
      </c>
      <c s="9" r="B18" t="n">
        <v>1.6</v>
      </c>
      <c s="9" r="C18" t="n">
        <v>1.6</v>
      </c>
    </row>
    <row spans="1:3" r="19">
      <c s="4" r="A19" t="s">
        <v>84</v>
      </c>
      <c s="6" r="B19" t="n">
        <v>-12</v>
      </c>
      <c s="9" r="C19" t="n">
        <v>-6.6</v>
      </c>
    </row>
    <row spans="1:3" r="20">
      <c s="4" r="A20" t="s">
        <v>118</v>
      </c>
      <c s="9" r="B20" t="n">
        <v>-0.7</v>
      </c>
      <c s="9" r="C20" t="n">
        <v>-0.1</v>
      </c>
    </row>
    <row spans="1:3" r="21">
      <c s="4" r="A21" t="s">
        <v>87</v>
      </c>
      <c s="6" r="B21" t="n">
        <v>-2</v>
      </c>
      <c s="9" r="C21" t="n">
        <v>3.6</v>
      </c>
    </row>
    <row spans="1:3" r="22">
      <c s="4" r="A22" t="s">
        <v>119</v>
      </c>
      <c s="9" r="B22" t="n">
        <v>0.8</v>
      </c>
      <c s="9" r="C22" t="n">
        <v>-1.6</v>
      </c>
    </row>
    <row spans="1:3" r="23">
      <c s="4" r="A23" t="s">
        <v>120</v>
      </c>
      <c s="9" r="B23" t="n">
        <v>7.1</v>
      </c>
      <c s="9" r="C23" t="n">
        <v>-9.5</v>
      </c>
    </row>
    <row spans="1:3" r="24">
      <c s="3" r="A24" t="s">
        <v>121</v>
      </c>
    </row>
    <row spans="1:3" r="25">
      <c s="4" r="A25" t="s">
        <v>122</v>
      </c>
      <c s="9" r="B25" t="n">
        <v>-1.3</v>
      </c>
      <c s="6" r="C25" t="n">
        <v>-3</v>
      </c>
    </row>
    <row spans="1:3" r="26">
      <c s="4" r="A26" t="s">
        <v>123</v>
      </c>
      <c s="9" r="B26" t="n">
        <v>-1.3</v>
      </c>
      <c s="6" r="C26" t="n">
        <v>-3</v>
      </c>
    </row>
    <row spans="1:3" r="27">
      <c s="3" r="A27" t="s">
        <v>124</v>
      </c>
    </row>
    <row spans="1:3" r="28">
      <c s="4" r="A28" t="s">
        <v>125</v>
      </c>
      <c s="6" r="B28" t="n">
        <v>27</v>
      </c>
      <c s="6" r="C28" t="n">
        <v>42</v>
      </c>
    </row>
    <row spans="1:3" r="29">
      <c s="4" r="A29" t="s">
        <v>126</v>
      </c>
      <c s="6" r="B29" t="n">
        <v>-27</v>
      </c>
      <c s="6" r="C29" t="n">
        <v>-39</v>
      </c>
    </row>
    <row spans="1:3" r="30">
      <c s="4" r="A30" t="s">
        <v>127</v>
      </c>
      <c s="6" r="B30" t="n">
        <v>0</v>
      </c>
      <c s="9" r="C30" t="n">
        <v>-0.1</v>
      </c>
    </row>
    <row spans="1:3" r="31">
      <c s="4" r="A31" t="s">
        <v>128</v>
      </c>
      <c s="6" r="B31" t="n">
        <v>0</v>
      </c>
      <c s="9" r="C31" t="n">
        <v>2.9</v>
      </c>
    </row>
    <row spans="1:3" r="32">
      <c s="4" r="A32" t="s">
        <v>129</v>
      </c>
      <c s="9" r="B32" t="n">
        <v>-0.8</v>
      </c>
      <c s="9" r="C32" t="n">
        <v>-4.2</v>
      </c>
    </row>
    <row spans="1:3" r="33">
      <c s="4" r="A33" t="s">
        <v>130</v>
      </c>
      <c s="6" r="B33" t="n">
        <v>5</v>
      </c>
      <c s="9" r="C33" t="n">
        <v>-13.8</v>
      </c>
    </row>
    <row spans="1:3" r="34">
      <c s="4" r="A34" t="s">
        <v>131</v>
      </c>
      <c s="9" r="B34" t="n">
        <v>34.7</v>
      </c>
      <c s="9" r="C34" t="n">
        <v>48.8</v>
      </c>
    </row>
    <row spans="1:3" r="35">
      <c s="4" r="A35" t="s">
        <v>132</v>
      </c>
      <c s="7" r="B35" t="n">
        <v>39.7</v>
      </c>
      <c s="8" r="C35" t="n">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s="1" r="A1" t="s">
        <v>414</v>
      </c>
      <c s="2" r="B1" t="s">
        <v>415</v>
      </c>
    </row>
    <row spans="1:2" r="2">
      <c s="4" r="A2" t="s">
        <v>416</v>
      </c>
    </row>
    <row spans="1:2" r="3">
      <c s="3" r="A3" t="s">
        <v>417</v>
      </c>
    </row>
    <row spans="1:2" r="4">
      <c s="4" r="A4" t="s">
        <v>418</v>
      </c>
      <c s="12" r="B4" t="n">
        <v>0.08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Stateme5</vt:lpstr>
      <vt:lpstr>The Company and Basis of Presen</vt:lpstr>
      <vt:lpstr>Net Loss Per Share of Common St</vt:lpstr>
      <vt:lpstr>Balance Sheet Components</vt:lpstr>
      <vt:lpstr>Fair Value Measurements Of Asse</vt:lpstr>
      <vt:lpstr>Credit Facility And Debt</vt:lpstr>
      <vt:lpstr>Restructuring Activities</vt:lpstr>
      <vt:lpstr>Stockholders' Equity</vt:lpstr>
      <vt:lpstr>Segment and Geographic Informat</vt:lpstr>
      <vt:lpstr>Divestiture</vt:lpstr>
      <vt:lpstr>Income Taxes</vt:lpstr>
      <vt:lpstr>Commitments and Contingencies</vt:lpstr>
      <vt:lpstr>Subsequent Events</vt:lpstr>
      <vt:lpstr>The Company and Basis of Pres18</vt:lpstr>
      <vt:lpstr>The Company and Basis of Pres19</vt:lpstr>
      <vt:lpstr>Net Loss Per Share of Common 20</vt:lpstr>
      <vt:lpstr>Balance Sheet Components (Table</vt:lpstr>
      <vt:lpstr>Fair Value Measurements Of As22</vt:lpstr>
      <vt:lpstr>Restructuring Activities (Table</vt:lpstr>
      <vt:lpstr>Stockholders' Equity (Tables)</vt:lpstr>
      <vt:lpstr>Segment and Geographic Inform25</vt:lpstr>
      <vt:lpstr>Divestiture (Tables)</vt:lpstr>
      <vt:lpstr>Commitments and Contingencies (</vt:lpstr>
      <vt:lpstr>The Company and Basis of Pres28</vt:lpstr>
      <vt:lpstr>Net Loss Per Share of Common 29</vt:lpstr>
      <vt:lpstr>Balance Sheet Components (Recei</vt:lpstr>
      <vt:lpstr>Balance Sheet Components (Custo</vt:lpstr>
      <vt:lpstr>Balance Sheet Components (Inven</vt:lpstr>
      <vt:lpstr>Balance Sheet Components (Inv33</vt:lpstr>
      <vt:lpstr>Balance Sheet Components (Prope</vt:lpstr>
      <vt:lpstr>Balance Sheet Components (Pro35</vt:lpstr>
      <vt:lpstr>Balance Sheet Components (Accru</vt:lpstr>
      <vt:lpstr>Fair Value Measurements Of As37</vt:lpstr>
      <vt:lpstr>Credit Facility And Debt (Detai</vt:lpstr>
      <vt:lpstr>Restructuring Activities (Restr</vt:lpstr>
      <vt:lpstr>Stockholders' Equity (Narrative</vt:lpstr>
      <vt:lpstr>Stockholders' Equity (Stock Bas</vt:lpstr>
      <vt:lpstr>Stockholders' Equity (Weighted </vt:lpstr>
      <vt:lpstr>Segment and Geographic Inform43</vt:lpstr>
      <vt:lpstr>Divestiture (Details)</vt:lpstr>
      <vt:lpstr>Income Taxes (Narrative) (Detai</vt:lpstr>
      <vt:lpstr>Commitments and Contingencies46</vt:lpstr>
      <vt:lpstr>Commitments and Contingencies47</vt:lpstr>
      <vt:lpstr>Commitments and Contingencies48</vt:lpstr>
      <vt:lpstr>Subsequent Events Restructuring</vt:lpstr>
      <vt:lpstr>Subsequent Events Reverse Stock</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54:58Z</dcterms:created>
  <dcterms:modified xmlns:dcterms="http://purl.org/dc/terms/" xmlns:xsi="http://www.w3.org/2001/XMLSchema-instance" xsi:type="dcterms:W3CDTF">2016-05-11T16:54:58Z</dcterms:modified>
  <dc:title xmlns:dc="http://purl.org/dc/elements/1.1/">Untitled</dc:title>
  <dc:description xmlns:dc="http://purl.org/dc/elements/1.1/"/>
  <dc:subject xmlns:dc="http://purl.org/dc/elements/1.1/"/>
  <cp:keywords/>
  <cp:category/>
</cp:coreProperties>
</file>